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CONCENTRATION OF RISK"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BENEFIT PLANS" sheetId="17" state="visible" r:id="rId17"/>
    <sheet xmlns:r="http://schemas.openxmlformats.org/officeDocument/2006/relationships" name="DERIVATIVE INSTRUMENTS AND FO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INVENTORIE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NET INCOME PER SHARE (Details)" sheetId="49" state="visible" r:id="rId49"/>
    <sheet xmlns:r="http://schemas.openxmlformats.org/officeDocument/2006/relationships" name="BENEFIT PLANS (Details Narrativ"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SEGMENT REPORTING (Details)" sheetId="56" state="visible" r:id="rId56"/>
    <sheet xmlns:r="http://schemas.openxmlformats.org/officeDocument/2006/relationships" name="SEGMENT REPORTING (Details 1)" sheetId="57" state="visible" r:id="rId57"/>
  </sheets>
  <definedNames/>
  <calcPr calcId="124519" fullCalcOnLoad="1"/>
</workbook>
</file>

<file path=xl/sharedStrings.xml><?xml version="1.0" encoding="utf-8"?>
<sst xmlns="http://schemas.openxmlformats.org/spreadsheetml/2006/main" uniqueCount="569">
  <si>
    <t>Document And Entity Information - USD ($)</t>
  </si>
  <si>
    <t>12 Months Ended</t>
  </si>
  <si>
    <t>Jan. 31, 2020</t>
  </si>
  <si>
    <t>Apr. 10, 2020</t>
  </si>
  <si>
    <t>Jul. 31, 2019</t>
  </si>
  <si>
    <t>Document And Entity Information [Abstract]</t>
  </si>
  <si>
    <t>Document Type</t>
  </si>
  <si>
    <t>10-K</t>
  </si>
  <si>
    <t>Amendment Flag</t>
  </si>
  <si>
    <t>false</t>
  </si>
  <si>
    <t>Document Period End Date</t>
  </si>
  <si>
    <t>Jan. 31,
		2020</t>
  </si>
  <si>
    <t>Document Fiscal Year Focus</t>
  </si>
  <si>
    <t>2020</t>
  </si>
  <si>
    <t>Document Fiscal Period Focus</t>
  </si>
  <si>
    <t>FY</t>
  </si>
  <si>
    <t>Entity Registrant Name</t>
  </si>
  <si>
    <t>LAKELAND INDUSTRIES INC</t>
  </si>
  <si>
    <t>Entity Central Index Key</t>
  </si>
  <si>
    <t>0000798081</t>
  </si>
  <si>
    <t>Current Fiscal Year End Date</t>
  </si>
  <si>
    <t>--01-31</t>
  </si>
  <si>
    <t>Entity Well-known Seasoned Issuer</t>
  </si>
  <si>
    <t>No</t>
  </si>
  <si>
    <t>Entity Voluntary Filers</t>
  </si>
  <si>
    <t>Entity Current Reporting Status</t>
  </si>
  <si>
    <t>Yes</t>
  </si>
  <si>
    <t>Entity Filer Category</t>
  </si>
  <si>
    <t>Accelerated Filer</t>
  </si>
  <si>
    <t>Entity Emerging Growth Company</t>
  </si>
  <si>
    <t>Entity Small Business</t>
  </si>
  <si>
    <t>true</t>
  </si>
  <si>
    <t>Entity Shell Company</t>
  </si>
  <si>
    <t>Entity Public Float</t>
  </si>
  <si>
    <t>Entity Common Stock, Shares Outstanding</t>
  </si>
  <si>
    <t>Entity Interactive Data Current</t>
  </si>
  <si>
    <t>Entity Incorporation State Country Code</t>
  </si>
  <si>
    <t>DE</t>
  </si>
  <si>
    <t>Entity File Number</t>
  </si>
  <si>
    <t>0-15535</t>
  </si>
  <si>
    <t>CONSOLIDATED STATEMENTS OF OPERATIONS - USD ($) $ in Thousands</t>
  </si>
  <si>
    <t>Jan. 31, 2019</t>
  </si>
  <si>
    <t>Income Statement [Abstract]</t>
  </si>
  <si>
    <t>Net sales</t>
  </si>
  <si>
    <t>Cost of goods sold</t>
  </si>
  <si>
    <t>Gross profit</t>
  </si>
  <si>
    <t>Operating expenses</t>
  </si>
  <si>
    <t>Operating profit</t>
  </si>
  <si>
    <t>Other income (expense), net</t>
  </si>
  <si>
    <t>Interest expense</t>
  </si>
  <si>
    <t>Income before taxes</t>
  </si>
  <si>
    <t>Income tax expense</t>
  </si>
  <si>
    <t>Net income</t>
  </si>
  <si>
    <t>Net income per common share:</t>
  </si>
  <si>
    <t>Basic</t>
  </si>
  <si>
    <t>Diluted</t>
  </si>
  <si>
    <t>Weighted average common shares outstanding:</t>
  </si>
  <si>
    <t>CONSOLIDATED STATEMENTS OF COMPREHENSIVE INCOME - USD ($) $ in Thousands</t>
  </si>
  <si>
    <t>Statement of Comprehensive Income [Abstract]</t>
  </si>
  <si>
    <t>Other comprehensive income (loss):</t>
  </si>
  <si>
    <t>Foreign currency translation adjustments</t>
  </si>
  <si>
    <t>Other comprehensive income (loss)</t>
  </si>
  <si>
    <t>Comprehensive income</t>
  </si>
  <si>
    <t>CONSOLIDATED BALANCE SHEETS - USD ($) $ in Thousands</t>
  </si>
  <si>
    <t>Current assets</t>
  </si>
  <si>
    <t>Cash and cash equivalents</t>
  </si>
  <si>
    <t>Accounts receivable, net of allowance for doubtful accounts of $497 and $434 at January 31, 2020 and 2019, respectively</t>
  </si>
  <si>
    <t>Inventories</t>
  </si>
  <si>
    <t>Prepaid VAT and other taxes</t>
  </si>
  <si>
    <t>Other current assets</t>
  </si>
  <si>
    <t>Total current assets</t>
  </si>
  <si>
    <t>Property and equipment, net</t>
  </si>
  <si>
    <t>Operating lease right-of-use assets</t>
  </si>
  <si>
    <t>Deferred tax assets</t>
  </si>
  <si>
    <t>Other assets</t>
  </si>
  <si>
    <t>Goodwill</t>
  </si>
  <si>
    <t>Total assets</t>
  </si>
  <si>
    <t>Current liabilities</t>
  </si>
  <si>
    <t>Accounts payable</t>
  </si>
  <si>
    <t>Accrued compensation and benefits</t>
  </si>
  <si>
    <t>Other accrued expenses</t>
  </si>
  <si>
    <t>Current maturity of long-term debt</t>
  </si>
  <si>
    <t>Current portion of operating lease liability</t>
  </si>
  <si>
    <t>Total current liabilities</t>
  </si>
  <si>
    <t>Long-term portion of debt</t>
  </si>
  <si>
    <t>Long-term portion of operating lease liability</t>
  </si>
  <si>
    <t>Total liabilities</t>
  </si>
  <si>
    <t>Commitments and contingencies</t>
  </si>
  <si>
    <t xml:space="preserve"> </t>
  </si>
  <si>
    <t>Stockholders' equity</t>
  </si>
  <si>
    <t>Preferred stock, $0.01 par; authorized 1,500,000 shares (none issued)</t>
  </si>
  <si>
    <t>Common stock, $0.01 par; authorized 10,000,000 shares, Issued 8,481,665 and 8,475,929; outstanding 7,972,423 and 8,013,840 at January 31, 2020 and 2019, respectively</t>
  </si>
  <si>
    <t>Treasury stock, at cost; 509,242 and 462,089 shares at January 31, 2020 and 2019,</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Common Stock</t>
  </si>
  <si>
    <t>Treasury Stock</t>
  </si>
  <si>
    <t>Additional Paid-in Capital</t>
  </si>
  <si>
    <t>Retained Earnings</t>
  </si>
  <si>
    <t>Accumulated Other Comprehensive Loss</t>
  </si>
  <si>
    <t>Total</t>
  </si>
  <si>
    <t>Beginning balance, shares at Jan. 31, 2018</t>
  </si>
  <si>
    <t>Beginning balance, amount at Jan. 31, 2018</t>
  </si>
  <si>
    <t>Other comprehensive income</t>
  </si>
  <si>
    <t>Restricted stock issued, shares</t>
  </si>
  <si>
    <t>Restricted stock issued, amount</t>
  </si>
  <si>
    <t>Restricted stock plan</t>
  </si>
  <si>
    <t>Return of shares in lieu of payroll tax withholding</t>
  </si>
  <si>
    <t>Treasury stock purchased, inclusive of commissions, shares</t>
  </si>
  <si>
    <t>Treasury stock purchased, inclusive of commissions, amount</t>
  </si>
  <si>
    <t>Ending balance, shares at Jan. 31, 2019</t>
  </si>
  <si>
    <t>Ending balance, amount at Jan. 31, 2019</t>
  </si>
  <si>
    <t>Ending balance, shares at Jan. 31, 2020</t>
  </si>
  <si>
    <t>Ending balance, amount at Jan. 31, 2020</t>
  </si>
  <si>
    <t>CONSOLIDATED STATEMENTS OF CASH FLOWS - USD ($) $ in Thousands</t>
  </si>
  <si>
    <t>Cash flows from operating activities:</t>
  </si>
  <si>
    <t>Adjustments to reconcile net income to net cash provided by operating activities</t>
  </si>
  <si>
    <t>Provision for (recovery of) doubtful accounts</t>
  </si>
  <si>
    <t>Deferred income taxes</t>
  </si>
  <si>
    <t>Depreciation and amortization</t>
  </si>
  <si>
    <t>Stock based and restricted stock compensation</t>
  </si>
  <si>
    <t>Loss on disposal of property and equipment</t>
  </si>
  <si>
    <t>Impairment write-down on assets held for sale</t>
  </si>
  <si>
    <t>Non-cash operating lease expense</t>
  </si>
  <si>
    <t>(Increase) decrease in operating assets:</t>
  </si>
  <si>
    <t>Accounts receivable</t>
  </si>
  <si>
    <t>Increase (decrease) in operating liabilities:</t>
  </si>
  <si>
    <t>Accrued expenses and other liabilities</t>
  </si>
  <si>
    <t>Operating lease liabilities</t>
  </si>
  <si>
    <t>Net cash provided by operating activities</t>
  </si>
  <si>
    <t>Cash flows from investing activities:</t>
  </si>
  <si>
    <t>Purchases of property and equipment</t>
  </si>
  <si>
    <t>Net cash used in investing activities</t>
  </si>
  <si>
    <t>Cash flows from financing activities</t>
  </si>
  <si>
    <t>Loan repayments, short-term</t>
  </si>
  <si>
    <t>Loan borrowings, short-term</t>
  </si>
  <si>
    <t>Loan repayments, long-term</t>
  </si>
  <si>
    <t>UK borrowings (repayments) under line of credit facility and invoice financing facilities, net</t>
  </si>
  <si>
    <t>Purchase of Treasury Stock under stock repurchase program</t>
  </si>
  <si>
    <t>Shares returned to pay employee taxes under restricted stock program</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Cash paid for interest</t>
  </si>
  <si>
    <t>Cash paid for taxes</t>
  </si>
  <si>
    <t>Non-cash investing and financing activities</t>
  </si>
  <si>
    <t>Leased assets obtained in exchange for operating lease liabilities</t>
  </si>
  <si>
    <t>BUSINESS AND SUMMARY OF SIGNIFICANT ACCOUNTING POLICIES</t>
  </si>
  <si>
    <t>Accounting Policies [Abstract]</t>
  </si>
  <si>
    <t xml:space="preserve">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20 refers to the fiscal year
ended January 31, 2020. Basis of Presentation The Company prepares its financial
statements in accordance with accounting principles generally accepted in the United States of America (“US GAAP”).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ventories include freight-in, materials,
labor and overhead costs and are stated at the lower of cost (on a first-in, first-out basis) or net realizable value. Property and Equipment 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Capitalized Software Costs In accordance with ASC 350-40, Internal-Use
Software, The Company capitalizes eligible costs to acquire or develop internal-use software. Capitalized costs related to internal-use
software are amortized using the straight-line method over the estimated useful life of the assets, which is generally three years.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During FY19, a non-cash impairment charge was recorded to reflect the change in the carrying value from $0.2 million to $0.0 million
as the Company believed there was no receovable value of the asset held for sale previously on the Company’s consolidated
balance she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0
and FY19 aggregated approximately $3.3 million and $2.7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s Ended
January 31,
(in millions of dollars)
2020 2019
External Sales by region:
USA $ 55.89 $ 49.88
Other foreign 3.66 3.02
Europe (UK) 9.35 9.42
Mexico 2.82 3.51
Asia 18.15 18.00
Canada 9.64 8.56
Latin America 8.30 6.62
Consolidated external sales $ 107.81 $ 99.01
Years Ended
January 31,
(in millions of dollars)
2020 2019
External Sales by product lines:
Disposables $ 53.42 $ 53.18
Chemical 22.96 18.03
Fire 8.36 5.98
Gloves 3.12 3.22
Hi-Vis 7.75 6.99
Wovens 11.93 11.61
Consolidated external sales $ 107.81 $ 99.01 Advertising Costs Advertising costs are expensed as
incurred and included in operating expenses on the consolidated statement of operations. Advertising and co-op costs amounted to
$1.0 million and $0.8 million in FY20 and FY19, respectively, net of a co-op advertising allowance received from a supplier.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Research and Development Costs Research and development costs include
labor, equipment and materials costs and are expensed as incurred and included in operating expenses. Research and development
expenses aggregated were approximately $0.2 million in FY20 and FY19, respectively.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included in net income for the
years ended January 31, 2020 and 2019, were approximately $0.4 million and $0.5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0 or January 31, 2019.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Net Income Per Share 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 Recent Accounting Pronouncements The Company considers the applicability
and impact of all accounting standards updates (“ASUs”). Management periodically reviews new accounting standards that
are issued. New Accounting Pronouncements
Recently Adopted In February 2016, the Financial Accounting
Standards Board (“FASB”) established Topic 842, Leases, by issuing Accounting Standards Update (“ASU”)
No. 2016-02, which requires lessees to recognize leases on their balance sheets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Febr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February 1, 2019 and used the effective date as the date of initial application.
Consequently, financial information will not be updated and the disclosures required under the new standard will not be provided
for dates and periods before Febr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2.9 million with corresponding ROU assets of the same amount based on
the present value of the remaining minimum rental payments under the prior leasing standard for existing operating lease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has adopted this guidance, which had no
material impact on its consolidated financial statements and related disclosures. New Accounting Pronouncements
Not Yet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e implementation
of this pronouncement will not have a material impact on the Company’s consolidated financial statements. No other recently issued accounting
pronouncements had or are expected to have a material impact on the Company’s consolidated financial statements. </t>
  </si>
  <si>
    <t>INVENTORIES</t>
  </si>
  <si>
    <t>Inventory Disclosure [Abstract]</t>
  </si>
  <si>
    <t xml:space="preserve">Inventories consist of the following
(in $000s):
January 31,
2020 2019
Raw materials $ 16,709 $ 14,986
Work-in-process 670 987
Finished goods 26,859 26,392
$ 44,238 $ 42,365 </t>
  </si>
  <si>
    <t>PROPERTY AND EQUIPMENT, NET</t>
  </si>
  <si>
    <t>Property, Plant and Equipment, Net [Abstract]</t>
  </si>
  <si>
    <t xml:space="preserve">Property and equipment consists of
the following:
January 31,
Useful Life
in Years 2020 2019
(000’s) (000’s)
Machinery and equipment 3-10 $ 4,559 $ 5,070
Furniture and fixtures 3-10 906 316
Leasehold improvements 1,598 1,496
Computer equipment 3 2,766 2,669
Software costs 3 1,187 1,187
Land and building 20-30 9,182 9,177
20,198 19,915
Less accumulated depreciation and amortization (10,176 ) (9,134 )
Construction-in-progress 91 -----
$ 10,113 $ 10,781 Depreciation and amortization expense
for FY20 and FY19 amounted to $1,645,477 and $965,451, respectively. </t>
  </si>
  <si>
    <t>GOODWILL</t>
  </si>
  <si>
    <t>Goodwill and Intangible Assets Disclosure [Abstract]</t>
  </si>
  <si>
    <t xml:space="preserve">On August 1, 2005, the Company purchased
Mifflin Valley, Inc., a Pennsylvania manufacturer, the operations of which now comprise the Company’s Reflective division.
This acquisition resulted in the recording of $0.9 million in goodwill in FY06. The Company believes that there was no impairment
of goodwill for the years ended January 31, 2020 and 2019. This goodwill is included in the US segment for reporting purposes. </t>
  </si>
  <si>
    <t>LONG-TERM DEBT</t>
  </si>
  <si>
    <t>Debt Disclosure [Abstract]</t>
  </si>
  <si>
    <t xml:space="preserve">Revolving Credit Facility On May 10, 2017, the Company entered
into a Loan Agreement (the “Loan Agreement”) with SunTrust Bank (“Lender”). The Loan Agreement provides
the Company with a secured (i) $20.0 million revolving credit facility, which includes a $5.0 million letter of credit sub-facility,
and (ii) $1,575,000 term loan with Lender. The Company may request from time to time an increase in the revolving credit loan commitment
of up to $10.0 million (for a total commitment of up to $30.0 million). Borrowing pursuant to the revolving credit facility is
subject to a borrowing base amount calculated as (a) 85% of eligible accounts receivable, as defined, plus (b) an inventory formula
amount, as defined, minus (c) an amount equal to the greater of (i) $1,500,000 or (ii) 7.5% of the then current revolver commitment
amount, minus (d) certain reserves as determined by the Loan Agreement. The credit facility matures on May 10, 2020 (subject to
earlier termination upon the occurrence of certain events of default as set forth in the Loan Agreement).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13,125 each, beginning
on June 1, 2017, and on the first day of each succeeding month, with a final payment of the remaining principal and interest on
May 10, 2020 (subject to earlier termination as provided in the Loan Agreement).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ing credit facility shall be due and payable
on the maturity date of the revolver. For that portion of the revolver loan that consists of Eurodollar loans, the revolver shall
bear interest at LIBOR plus a margin rate of 1.75% per annum for the first nine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nine months and thereafter between 0.50% and 1.0%, depending on the availability calculation. As of the
closing, the Company elected all borrowings under the Loan Agreement to accrue interest at LIBOR which, as of that date, was 0.99500%.
As such, the initial rate of interest for the revolver was 2.745% per annum and the initial rate of interest for the term loan
was 2.995% per annum. At January 31, 2020, the rate of interest on the revolver was 3.8% per annum and the rate of interest on
the term loan was 3.3%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In connection with the Loan Agreement,
the Company entered into a security agreement, dated May 10, 2017, with Lender pursuant to which the Company granted to Lender
a first priority perfected security interest in substantially all real and personal property of the Company. The Company agreed to maintain a
minimum “fixed charge coverage ratio” (as defined in the Loan Agreement) as of the end of each fiscal quarter, commencing
with the fiscal quarter ended October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On June 7, 2019 the Company received
a waiver for certain compliance provisions in the Loan Agreement. Pursuant to the Waiver, compliance with the “fixed charge
coverage ratio” was waived for the fiscal quarters ending April 30, 2019, July 31, 2019 and October 31, 2019 and testing
of the “fixed charge coverage ratio” commenced again for the fiscal quarter ending January 31, 2020. Pursuant to the
Waiver, the Company agreed to maintain “Availability” (as defined in the Loan Agreement) of at least $10,000,000 for
the period from May 31, 2019 through December 31, 2019. At January 31, 2020 the Company was in compliance with all provisions in
the Loan Agreement. As of January 31, 2020, the Company
had no borrowings outstanding on the letter of credit sub-facility, no borrowings outstanding under the revolving credit facility,
and $1.2 million outstanding on the term loan. As of January 31, 2019 the Company had no borrowings outstanding on the letter of
credit sub-facility, no borrowings outstanding under the revolving credit facility, and $1.3 million outstanding on the term loan.
On April 10, 2020, the Company prepaid the outstanding balance on the term loan. The Company is currently negotiating with another
prospective lender to provide a revolving credit facility agreement which would replace the existing agreement with SunTrust.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small reduction of the service charge from 0.9% to 0.85%, all other terms of the facility remained the same. On December
4, 2017 the facility was extended to March 31, 2018 for the next review period. On March 9, 2019 the facility was extended to March
31, 2020 and on March 6, 2020 further extended to March 31, 2021 with no additional changes to the terms. There were no borrowings
outstanding under this facility at Janaury 31, 2020 and January 31, 2019. The amounts due from HSBC of USD $0.1 million and USD
$0.4 million as of January 31, 2020, and January 31, 2019, respectively, is included in other current assets on the accompanying
consolidated balance sheets. Below is a table to summarize the
debt amounts above (in 000’s):
Short-Term Long-term Current Maturity of Long-term
1/31/2020 1/31/2019 1/31/2020 1/31/2019 1/31/2020 1/31/2019
USA $ ----- $ ----- $ ----- $ 1,161 $ 1,155 $ 158
Totals $ ----- $ ----- $ ----- $ 1,161 $ 1,155 $ 158 Five-year Debt Payout Schedule This schedule reflects the liabilities
as of January 31, 2020, and does not reflect any subsequent event (in 000’s):
Total
1 Year or less 2 Years 3 Years 4 Years 5 Years After 5 Years
Borrowings in US $ 1,155 $ 1,155 $ ----- $ ----- $ ----- $ ----- $ -----
Total $ 1,155 $ 1,155 $ ----- $ ----- $ ----- $ ----- $ ----- </t>
  </si>
  <si>
    <t>CONCENTRATION OF RISK</t>
  </si>
  <si>
    <t>Risks and Uncertainties [Abstract]</t>
  </si>
  <si>
    <t xml:space="preserve">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4.3 million total included in the U.S. bank accounts and approximately $10.3 million total in foreign bank
accounts as of January 31, 2020, of which $13.9 million was uninsured. Major Customer No customer accounted for more than
10% of net sales during FY20 and FY19. Major Supplier No vendor accounted for more than
10% of purchases during FY20 and FY19. </t>
  </si>
  <si>
    <t>STOCKHOLDERS' EQUITY</t>
  </si>
  <si>
    <t>Equity [Abstract]</t>
  </si>
  <si>
    <t xml:space="preserve">The 2017
Plan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s summarize the unvested shares granted on June 7, 2018 and December
4, 2019 which have been made under the 2017 Plan. Granted June 7, 2018
Number of shares awarded total
Minimum Target Maximum Cap
Employees 17,834 26,753 35,670 42,805
Non-Employee Directors 7,168 10,752 14,336 17,204
Total 25,002 37,505 50,006 60,009
Value at grant date (numbers below are rounded to the nearest 100)
Minimum Target Maximum Cap
Employees $ 248,800 $ 373,200 $ 497,600 $ 597,120
Non-Employee Directors 100,000 150,000 200,000 240,000
Total $ 348,800 $ 523,200 $ 697,600 $ 837,120 Granted December 4, 2019
Number of shares awarded total
Minimum Target Maximum
Employees 48,186 74,133 88,960
Non-Employee Directors 16,360 25,168 30,204
Total 64,546 99,301 119,164
Value at grant date (numbers below are rounded to the nearest $100)
Minimum Target Maximum
Employees $ 497,800 $ 765,800 $ 918,960
Non-Employee Directors 169,000 260,000 312,000
Total $ 666,800 $ 1,025,800 $ 1,230,960 The Company recognized total stock-based compensation
costs, which are reflected in operating expenses:
Year Ended January 31,
2020 2019
2017 Plan:
Restricted Stock Program $ (443,441 ) $ 721,111
Stock Options 27,577 -----
Cash-based Bonus 38,677 -----
$ (377,187 ) $ 721,111
Stock appreciation rights $ (25,559 ) $ 22,646
Total stock-based compensation $ (402,746 ) $ 743,757
Total income tax benefit (expense) recognized for stock-based compensation arrangements $ (85,577 ) $ 267,752 Restricted Stock Units Under the 2017 Plan, as described
above, the Company awarded performance-based and service based restricted stock units to eligible employees and directors. The
following table summarizes the activity under the 2017 Plan for the year ended January 31, 2020. This table reflects the amount
of awards granted at the maximum number of shares that would be issued if the Company were to achieve the maximum performance level
under the December 2019 grants.
Performance-Based Service-Based Total Weighted Average Grant Date Fair Value
Outstanding at January 31, 2019 - - - -
Awarded 109,234 9,930 119,164 $ 10.33
Vested - - - -
Forfeited - - - -
Outstanding at January 31, 2020 109,234 9,930 119,164 $ 10.33 The actual number of shares of common
stock of the Company, if any, to be earned by the award recipients is determined over a three year performance measurement period
based on measures that include Earnings Before Interest Taxes Depreciation and Amoritzation (“EBITDA”) with respect
to the June 7, 2018 grant and revenue growth, EBITDA margin, and cash flow for the December 4, 2019 grant. The performance targets
have been set for each of the Minimum, Target, and Maximum levels.The actual performance amount achieved is determined by the Board
and may be adjusted for items determined to be unusual in nature or infrequent in occurrence, at the discretion of the Board. The compensation cost is based on
the fair value at the grant date, is recognized over the requisite performance/service period using the straight-line method, and
is periodically adjusted for the probable number of shares to be awarded. The Company is recognizing expense related to the December
2019 grants under the 2017 Plan at Target, and these expenses were approximately $153,000 for the year ended January 31, 2020 As
of January 31, 2020, unrecognized stock-based compensation expense totaled $912,000 pursuant to the 2017 Plan based on outstanding
awards under the Plan. This expense is expected to be recognized over approximately two years. The following table reflects the
amount of awards granted at the maximum number of shares that would be issued if the Company were to achieve the maximum performance
level in relation to the September 2017 and June 2018 grants
Shares issued under 2017 Outstanding Unvested Grants at Maximum at Beginning of FY20
Granted during FY20
Becoming Vested during FY20
Forfeited during FY20
Outstanding Unvested Grants at Maximum at
End of January 31, FY20
Restricted stock grants – employees 84,126 ----- ----- 48,456 35,670
Restricted stock grants – non-employee directors 28,829 ----- ----- 14,493 14,336
Retainer in stock – non-employee directors 25,044 7,292 7,568 ---- 24,768
Total restricted stock 137,999 7,292 7,568 62,949 74,774
Weighted average grant date fair value 13.77 10.44 14.72 13.82 11.53 During the year ended January 31,
2020, the Company revised its estimate of grants that will be earned for certain performance periods ending on or before January
31, 2021. Based on actual performance achieved by the Company to date, grants issued on September 12, 2017 expired on January
31, 2020. Also, based on actual performance to date, it was deemed improbable that the Company would meet even the performance
level required for the June 7, 2018 grants to vest. As a result, stock-based compensation expense was adjusted to account
for this change in estimate. The total amount of previously recognized stock-based compensation attributable to those grants
that has been reversed is approximately $835,000. Stock Options During the year ended January 31,
2020 a stock option was granted pursuant to the Company’s 2017 Equity Incentive Plan in the amount of 24,900 shares at an
exercise price of $11.17 per share. Such shares will vest at 8,300 shares on each of August 12, 2020, August 12, 2021 and August
12, 2022. The following table represents stock
options granted, exercised and forfeited during the year ended January 31, 2020.
Stock Options Number of Shares Weighted Average Exercise Price per Share Weighted Average Remaining Contractual Term (in years) Aggregate Intrinsic Value
Outstanding at January 31, 2019 ----- $ ----- ----- $ -----
Granted 24,900 $ 11.17 ----- -----
Outstanding at January 31, 2020 24,900 $ 11.17 9.53 -----
Exercisable at January 31, 2020 ----- $ ----- ----- $ ----- The Company recognized approximately
$26,000 of stock-based compensation expense during the year ended January 31, 2020 associated with the grant of the stock option.
As of January 31, 2020 there is approximately $149,000 of unrecognized stock-based compensation expense. The Company estimates the fair value
of each stock option award on the grant date using the Black-Scholes option-pricing model. The assumptions used to calculate the
fair value of the options granted during the year ended January 31, 2020 are as follows:
FY20
Expected volatility 53 %
Expected life in years 10
Expected dividend yield 0.00 %
Risk-free interest rate 1.65 % Other Compensation Plans/Programs Pursuant to the Company’s restricted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January 31, 2020, unrecognized stock-based compensation expense related to these restricted stock
awards totaled $30,087 for the 2017 Plan. The cost of these non-vested awards is expected to be recognized over a two-year weighted-average
period. In addition, as of January 31, 2020, the Company issued 7,568 shares and granted awards for up to an aggregate of 24,768
shares under the 2017 Plan. Stock Repurchase Program On July 19, 2016, the Company’s
board of directors approved a stock repurchase program under which the Company may repurchase up to $2,500,000 of its outstanding
common stock. During the year ended January 31, 2020, the Company repurchased 47,153 shares of stock, for approximately $506,000,
inclusive of commissions. The Company has repurchased 152,801 shares of stock under this program as of January 31, 2020 for $1,671,188,
inclusive, of commissions. Warrant In October 2014, the Company issued
a five-year warrant that is immediately exercisable to purchase up to 55,500 shares of the Company’s common stock at an exercise
price of $11.00 per share. During FY20, such warrant expired. Shelf Registration On March 24, 2017, the Company filed
a shelf registration statement on Form S-3 (File No. 333-216943) which was declared effective by the SEC on April 11, 2017 (the
“Shelf Registration Statement”). The shelf registration statement permits the Company to sell, from time to time, up
to an aggregate of $30.0 million of various securities, including shares of common stock, shares of preferred stock, debt securities,
warrants to purchase common stock, preferred stock, debt securities, and/or units, rights to purchase common stock, preferred stock,
debt securities, warrants and/or units, units of two or more of the foregoing, or any combination of such securities, not to exceed,
should the value of our common stock held by non-affiliates be less than $75.0 million, one-third of the Company's public float
in any 12-month period. </t>
  </si>
  <si>
    <t>INCOME TAXES</t>
  </si>
  <si>
    <t>Income Tax Disclosure [Abstract]</t>
  </si>
  <si>
    <t>The provision for income taxes is
based on the following pretax income (loss):
Years ended January 31,
Domestic and Foreign Pretax Income (Loss) 2020 2019
Domestic $ 466 $ (1,116 )
Foreign 5,287 4,597
Total $ 5,753 $ 3,481
Years ended January 31,
2020 2019
Income Tax Expense
Current:
Federal $ 16 $ 45
State and other taxes 38 20
Foreign 1,090 1,667
Total Current Tax Expense $ 1,144 $ 1,732
Deferred:
Domestic $ 1,328 $ 290
Total Income Taxes $ 2,472 $ 2,022 The following is a reconciliation
of the effective income tax rate to the Federal statutory rate:
Years ended January 31,
2020 2019
Statutory rate 21.00 % 21.00 %
State Income Taxes, Net of Federal Tax Benefit 4.47 6.89
Adjustment to Deferred 0.70 (0.92 )
Argentina Flow Through Loss (0.24 ) 1.37
GILTI 17.96 16.85
Permanent Differences 2.47 0.63
Valuation Allowance-Deferred Tax Asset ----- (24.46 )
Foreign Tax Credit ----- 24.46
Foreign Rate Differential (3.51 ) 20.16
Rate Change 0.20 (5.63 )
Other (0.08 ) (2.25 )
Effective Rate 42.97 % 58.09 % The tax effects of temporary cumulative
differences which give rise to deferred tax assets at January 31, 2020 and 2019 are summarized as follows:
Years ended January 31,
2020 2019
Deferred tax assets:
Inventories $ 672 $ 849
US tax loss carryforwards, including work opportunity credit* 3,524 4,290
Accounts receivable and accrued rebates 247 233
Accrued compensation and other 179 314
India reserves - US deduction 45 46
Equity based compensation 171 299
Foreign tax credit carry-forward 1,348 1,348
State and local carry-forwards 990 1,116
Argentina timing difference 43 32
Depreciation and other 55 59
Amortization (206 ) (193 )
Brazil write-down 220 222
Right-of-use asset 549 -----
Operating Lease Liability (550 ) -----
Deferred tax asset 7,287 8,615
Less valuation allowance (1,348 ) (1,348 )
Net deferred tax asset $ 5,939 $ 7,267 *The federal net
operating loss (“NOL”) generated from the 01/31/2015 tax year that is left after FY20 of approximately $16.0
million, will expire after 1/31/2035 and the NOL generated after 01/31/2018 will be carried forward indefinitely. The
credits will begin to expire after 1/31/2020 (10 years from the 1st carryover year generated date of 1/31/2010) and will
fully expire after 1/31/2028. At 1/31/2020, the Company had NOLs totaling approximately $15.98 million. The state NOLs with
carry forward limitations will begin to expire after 1/31/2025 and will continue to expire at various periods up until
1/31/2039 when they will be fully expired. The states have a larger spread because some only carryforward for 10 years and
some allow 20 years. The Georgia NOLs generated after 01/31/2018 can be carried forward indefinitely. At 1/31/2020, the
Company had state NOLs totaling approximately $28.69 million. Tax Reform On December 22, 2017, federal tax
reform legislation was enacted in the United States, resulting in significant changes from previous tax law. The 2017 Tax Cuts
and Jobs Act (the Tax Act) reduced the federal corporate income tax rate to 21% from 35% effective January 1, 2018. The Tax Act
requires us to recognize the effect of the tax law changes in the period of enactment, such as determining the transition tax,
re-measuring our US deferred tax assets as well as reassessing the net realizability of our deferred tax assets. The Company completed
this re-measurement and reassessment in FY18. While the Tax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proposed regulations were not finalized as of January 31, 2019. The regulations were finalized as of June 14, 2019.
Re-measurement and reassessment of the GILTI tax as it is currently written resulted in a charge to tax expense of $1.0 million
and $0.6 million in FY20 and FY19, respectively. The Company intends to account for the GILTI tax in the period in which it is
incurred. Though this non-cash expense (due to available NOL’s) had a materially negative impact on FY20 earnings, the Tax
Act also changes the taxation of foreign earnings, and companies generally will not be subject to United States federal income
taxes upon the receipt of dividends from foreign subsidiaries. The BEAT provisions in the Tax Act
pertain to companies with average annual gross receipts of $500 million for the prior 3-year period and eliminate the deduction
of certain base-erosion payments made to related foreign corporations and impose a minimum tax if greater than regular tax. Based
on current guidelines the Company does not expect the BEAT provision to have an impact on U.S. tax expense.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As stated above, GILTI is recognized in the period it is incurred and is
not considered with regard to deferred income tax on unremitted E&amp;P. All international subsidiaries are impacted by GILTI calculation. Income Tax Audits The Company is subject to US federal
income tax, as well as income tax in multiple US state and local jurisdictions and a number of foreign jurisdictions. Returns for
the years since FY17 are still open based on statutes of limitation only. Chinese tax authorities have performed
limited reviews on all Chinese subsidiaries as of tax years 2008 through 2018 with no significant issues noted and we believe our
tax positions are reasonably stated as of January 31, 2020.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The 2019 tax review will be performed before May 30, 2020 in China. Lakeland Protective Wear, Inc., our
Canadian subsidiary, is subject to Canadian federal income tax, as well as income tax in the Province of Ontario. The normal reassessment
period is four years from the date of reassessment. The January 31, 2017 tax return was assessed on September 13, 2017, so
it and subsequent returns are within the normal reassessment period and open to examination by tax authorities. In connection with the exit from Brazil
(Note 12), the Company claimed a worthless stock deduction which generated a tax benefit of approximately USD $9.5 million, net
of a USD $2.2 million valuation allowance in FY16. While the Company and its tax advisors believe that this deduction is valid,
there can be no assurance that the IRS will not challenge it and, if challenged, there is no assurance that the Company will prevail. As mentioned above, it’s the
Company’s intention is to reinvest outside the US those earnings needed for working capital or foreign investment. As a result
of the transition tax, $5.0 million of foreign income was repatriated at the end of FY18. However, the Company has no intention
to repatriate earnings with regards with GILTI. In the fiscal year ended January 31, 2020, no dividends were declared. It is the
Company’s practice and intention to reinvest the earnings of our non-US subsidiaries in their operations with the exception
of the dividend plan. Change in Valuation Allowance We record net deferred tax assets
to the extent we believe these assets will more likely than not be realized. The valuation allowance did not change for the year
ended January 31, 2020 and decreased $0.9 for the year ended January 31, 2019.</t>
  </si>
  <si>
    <t>NET INCOME PER SHARE</t>
  </si>
  <si>
    <t>Earnings Per Share [Abstract]</t>
  </si>
  <si>
    <t>EARNINGS PER SHARE</t>
  </si>
  <si>
    <t xml:space="preserve">The following table sets forth the
computation of basic and diluted net income per share for the years ended January 31, 2020 and 2019 as follows:
Year Ended January
31, 2020 Year Ended January 31, 2019
Numerator
Net income $ 3,281 $ 1,459
Denominator
Denominator for basic net income per share (weighted-average shares which reflect 509,242 shares in the treasury at January 31, 2020 and 462,089 shares in the treasury at January 31, 2019) 8,005,927 8,111,458
Effect of dilutive securities from restricted stock plan and from dilutive effect of stock options 31,092 58,943
Denominator for diluted net income per share (adjusted weighted average shares) 8,037,019 8,170,401
Basic net income per share $ 0.41 $ 0.18
Diluted net income per share $ 0.41 $ 0.18 </t>
  </si>
  <si>
    <t>BENEFIT PLANS</t>
  </si>
  <si>
    <t>Retirement Benefits [Abstract]</t>
  </si>
  <si>
    <t xml:space="preserve">Defined
Contribution Plan Pursuant to the terms of the Company’s
401(k) plan, substantially all US employees over 21 years of age with a minimum period of service are eligible to participate.
The 401(k) plan is administered by the Company and provides for voluntary employee contributions ranging from 1% to 100% of the
employee’s compensation. Beginning in January 2016 the Company changed to a Safe Harbor tiered matching plan equal to 100%
of the first 1% of eligible participant’s compensation contributed to the Plan and 50% of the next 5% of eligible participant’s
compensation contributed to the Plan (maximum Company match 3.5% of salary) and totaled approximately $227,000 and $209,100 in
the years ended January 31, 2020 and 2019, respectively. </t>
  </si>
  <si>
    <t>DERIVATIVE INSTRUMENTS AND FOREIGN CURRENCY EXPOSURE</t>
  </si>
  <si>
    <t>Derivative Instruments and Hedging Activities Disclosure [Abstract]</t>
  </si>
  <si>
    <t xml:space="preserve">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one type of derivatives to
manage the risk of foreign currency fluctuations. We entered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20 or 2019. </t>
  </si>
  <si>
    <t>COMMITMENTS AND CONTINGENCIES</t>
  </si>
  <si>
    <t>Commitments and Contingencies Disclosure [Abstract]</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1.00 to
the Company and assumed all liabilities and obligations of Lakeland Brazil, whether arising prior to, on or after the Closing Date.
In order to help enable Lakeland Brazil to have sufficient funds to continue to operate for a period of at least two years following
the Closing Date, the Company provided funding to Lakeland Brazil in the aggregate amount of USD $1,130,000 in cash, in the form
of a capital raise, on or prior to the Closing Date, and agreed to provide an additional R$582,000 (approximately USD $188,000)
(the “Additional Amount”), in the form of a capital raise, to be utilized by Lakeland Brazil to pay off certain specified
liabilities and other potential contingent liabilities. Pursuant to the Shares Transfer Agreement, the Company paid R$992,000 (approximately
USD $320,000) in cash, on July 1, 2015 and issued a non-interest bearing promissory note for the payment to be due for the Additional
Amount (R$582,000) (approximately USD $188,000) on the Closing Date which was paid to Lakeland Brazil in two (2) installments of
(i) R$288,300 (approximately USD $82,000) which was paid on August 1, 2015, and (ii) R$294,500 (approximately USD $84,000) on September
1, 2015. The closing of this agreement was subject to Brazilian government approval of the shares transfer, which was received
in October 2015 (The “Final Closing Date”). Although the Company formally completed
the terms of the “Shares Transfer Agreement”, pursuant to which our entire equity interest in our former Brazilian
subsidiary (“Lakeland Brazil”) was transferred,during the fiscal year ended January 31, 2016, we may continue to be
exposed to certain liabilities arising in connection with the operations of Lakeland Brazil, which was shut down in late March
2019. The Company understands that under the laws of Brazil, a parent company may be held liable for the liabilities of a former
Brazilian subsidiary in the event of fraud, misconduct, or under various theories. In this respect, as regards labor claims, a
parent company could conceivably be held liable for the liabilities of a former Brazilian subsidiary. Although the Company would
have the right of adversary system, full defense and due process, in case of a potential litigation, there can be no assurance
as to the findings of the courts in Brazil. Loan Agreement with Transferee
of Brazil Operations The Company had entered into a loan
agreement (the “Loan Agreement”) on December 11, 2015 with Lakeland Brazil for the amount of R$8,584,012 (approximately
USD $2.29 million) for the purpose of providing funds necessary for Lakeland Brazil to settle its largest outstanding VAT claim
with the State of Bahia. The Company determined that a reserve against the collection of this loan in full was, prudent and recorded
this charge in the fiscal year ended January 31, 2016. The Company determined during the fiscal year ended January 31, 2019 this
note would not be repaid and therefore wrote it off in its entirety. VAT Tax Issues in Brazil Value Added Tax (“VAT”)
in Brazil is charged at the state level. We commenced operations in Brazil in May 2008 through the acquisition of Lakeland Brazil.
An audit performed on the VAT for the 2007-2009 period was completed by the State of Bahia (state of domicile for the Lakeland
operations in Brazil). In October 2010, the Company received four claims for 2007-2009 from the State of Bahia, the largest
of which was for taxes of R$6.2 million (USD $2.3 million) and interest, penalties and fees of R$8.3 million (USD $3.1 million),
for a total of R$14.6 million (USD $5.4 million). This large VAT claim was settled in the fiscal year ended January 31, 2016
using funds from the loan described above. Of other claims, our attorney informed us that three claims totaling R$1.3 million
(USD $0.5 million) excluding interest, penalties and fees of R$2.7 million (USD $0.9 million) were likely to be successfully defended
based on state auditor misunderstanding. Labor Claims in Brazil As disclosed in our periodic filings
with the SEC, we agreed to make certain payments in connection with ongoing labor litigation involving our former Brazilian subsidiary. While
the vast majority of these labor suits have been resolved, there are labor cases that remain active and a civil case filed by a
former officer of our former Brazilian subsidiary, in which Lakeland was named as a co-defendant. The first case was initially filed
in 2010 claiming USD $100,000 owed to plaintiff. This case is on its final appeal to the Brazilian Supreme Court, having already
been ruled upon in favor of Lakeland three (3) times, most recently by the Labor Court Supreme Court. The claimant having lost
four (4) times previously, management firmly believes that Lakeland will continue to prevail in this case. A second case
filed against Lakeland by a former officer of Lakeland Brazil , was filed in Labor court in 2014 claiming Lakeland owed USD $300,000. The
Labor court ruled that the claimant’s case was outside of the scope of the Labor court and the case was dismissed. The claimant
is appealing within the Labor court system. A third case filed by a former Lakeland Brazil manager in 2014 was ruled upon in civil
court and awarded the claimant USD $100,000. Both the claimant and Lakeland have appealed this decision. In the last case
a former officer of our former Brazilian subsidiary filed a claim seeking approximately USD $700,000 that he alleges is due to
him against an unpaid promissory note. Lakeland has not been served with process and no decision on the merits has been issued
in this case yet. Management firmly believes these claims to be without any merit and does not anticipate a negative outcome resulting
in significant expense to us.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egations of Lakeland
Brazil. In FY19, the Company recorded an
accrual of $1.2 million for professional fees and litigaton reseres associated with labor claims in Brazil. In FY20 the Company
recorded an additional expense of $0.4 million and paid $1.4 million in professional fees and labor claims. The accrual on the
balance sheet at January 31, 2020 and 2019 is $0.2 million and $1.2 million, respectively.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19, to the best of the Company’s knowledge,
there were no outstanding claims or litigation, except for the labor contingencies in Brazil described above. Employment contracts The Company has employment contracts
expiring through fiscal year ending January 31, 2022, with two principal officers. Pursuant to such contracts, the Company is committed
to aggregate annual base remuneration of $565,000 and $335,000 for FY21 and FY22, respectively. Officer severance payment The Company entered into a separation
agreement with a former officer effective July 22, 2019 and recorded a severance charge of $260,000 in connection with this arranagement.
The severance amount will be paid through June 5, 2020 pursuant to the terms of the separation agreement. Leases We lease real property, equipment
and certain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consolidated
balance sheet consist of the following (in $000’s):
Classification January 31, 2020
Assets
Operating lease assets Operating lease right-of-use assets $ 2,244
Liabilities
Current
Operating Current portion of operating lease liabilities $ 835
Noncurrent
Operating Long-term portion of operating lease liabilities 1,414
Total Lease Obligations $ 2,249 Lease cost The components of lease expense are
included on the consolidated statement of operations as follows (in 000’s):
Classification
Year Ended January 31, 2020
Operating lease cost Cost of goods sold $ 401
Operating expenses $ 691
Short-term lease cost $ 867 Maturity of Lease Liabilities Maturity of lease liabilities as
of January 31, 2020 was as follows (in $000’s):
Year ending January 31, Operating Leases (a)
2021 $ 938
2022 775
2023 653
2024 23
2025 5
Thereafter 75
Total lease payments 2,469
Less: Interest 220
Present value of lease liability $ 2,249
(a) Operating leases payments include $263,000 related to options to extend lease terms that are reasonably certain of being exercised and new leases entered into during the year. Weighted-average lease terms and
discount rates are as follows:
January 31, 2020
Weighted-average remaining lease term (years)
Operating leases 3.14
Weighted-average discount rate
Operating leases 5.87 % Supplemental cash flow information
related to leases for the year ended January 31, 2020 were as follows (in 000’s):
Cash paid for amounts included in the measurement of lease liabilities;
Year Ended January 31, 2020
Operating cash flows from operating leases $ 1,035
Leased assets obtained in exchange for new operating lease liabilities $ 3,180 </t>
  </si>
  <si>
    <t>SEGMENT REPORTING</t>
  </si>
  <si>
    <t>Segment Reporting [Abstract]</t>
  </si>
  <si>
    <t xml:space="preserve">Domestic and international sales from
continuing operations are as follows in millions of dollars:
Years Ended January 31,
2020 2019
Domestic $ 55.89 51.84 % $ 49.88 50.38 %
International 51.92 48.16 % 49.13 49.62 %
Total $ 107.81 100.00 % $ 99.01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years noted therein:
Years Ended January 31,
2020 2019
(in millions
of dollars)
USA Operations (including Corporate) $ 61.15 $ 55.47
Other foreign 6.59 5.52
Europe (UK) 9.35 9.42
Mexico 4.03 4.90
Asia 58.12 56.36
Canada 9.68 8.58
Latin America 8.58 7.05
Less intersegment sales (49.69 ) (48.29 )
Consolidated sales $ 107.81 $ 99.01
External Sales
USA Operations (including Coprorate) $ 55.89 $ 49.88
Other foreign 3.66 3.02
Europe (UK) 9.35 9.42
Mexico 2.82 3.51
Asia 18.15 18.00
Canada 9.64 8.56
Latin America 8.30 6.62
Consolidated external sales $ 107.81 $ 99.01
Intersegment Sales
USA Operations (including Coprorate) $ 5.25 $ 5.59
Other foreign 2.95 2.52
Mexico 1.21 1.38
Asia 39.96 38.35
Canada 0.03 0.02
Latin America 0.29 0.43
Consolidated intersegment sales $ 49.69 $ 48.29
Years Ended January 31,
2020 2019
(in millions of dollars)
Operating Profit (Loss):
USA Operations (including Coprorate) $ 0.44 $ (1.20 )
Other foreign 0.46 0.26
Europe (UK) ----- 0.20
Mexico (0.84 ) 0.07
Asia 4.35 2.63
Canada 0.98 1.01
Latin America 0.36 0.70
Less intersegment profit 0.13 (0.10 )
Consolidated operating profit (loss) $ 5.88 $ 3.57
Depreciation and Amortization Expense:
USA Operations $ 0.87 $ 0.44
Other foreign 0.03 0.05
Europe (UK) ----- 0.01
Mexico 0.15 0.13
Asia 0.55 0.27
Canada 0.10 0.06
Latin America 0.04 0.04
Less intersegment (0.09 ) (0.03 )
Consolidated depreciation and amortization expense $ 1.65 $ 0.97
Interest Expense:
USA Operations (including Coprorate) $ 0.06 $ 0.08
Europe (UK) 0.01 0.01
Latin America 0.05 0.04
Consolidated interest expense $ 0.12 $ 0.13
Income Tax Expense (Benefit):
USA Operations (including Corporate) $ 1.38 $ 0.35
Europe (UK) ----- 0.03
Mexico (0.12 ) 0.12
Asia 0.94 1.04
Canada 0.35 0.23
Latin America (0.08 ) 0.26
Less intersegment 0.01 (0.01 )
Consolidated income tax expense (benefit) $ 2.48 $ 2.02
Years Ended January 31,
2020 2019
(in millions of dollars)
Total Assets: *
USA Operations $ 88.08 $ 92.33
Other foreign 1.69 1.54
Europe (UK) 4.52 4.37
Mexico 5.00 5.00
Asia 44.22 39.52
Canada 6.09 7.47
Latin America 5.77 7.42
Less intersegment (55.96 ) (62.93
Consolidated assets $ 99.41 $ 94.72
Total Assets Less Intersegment:*
USA Operations $ 49.94 $ 49.50
Other foreign 3.41 2.85
Europe (UK) 4.52 4.36
Mexico 5.16 5.13
Asia 24.65 20.97
Canada 6.07 6.64
Latin America 5.66 5.27
Consolidated assets $ 99.41 $ 94.72
Property and Equipment:
USA Operations $ 3.32 $ 3.87
Other foreign 0.15 0.19
Europe (UK) 0.01 0.01
Mexico 2.17 2.14
Asia 3.19 3.17
Canada 1.15 1.26
Latin America 0.04 0.07
Less intersegment 0.08 0.07
Consolidated long-lived assets $ 10.11 $ 10.78
Capital Expenditures:
USA Operations (including Corporate) $ 0.25 $ 1.08
Other foreign 0.01 0.07
Europe (UK) 0.01 -----
Mexico 0.17 0.28
Asia 0.58 1.64
Canada ----- 0.03
Latin America 0.01 -----
Consolidated capital expenditure $ 1.03 $ 3.10
Goodwill:
USA Operations $ 0.87 $ 0.87
Consolidated goodwill $ 0.87 $ 0.87
* Negative assets reflect intersegment amounts eliminated in consolidation </t>
  </si>
  <si>
    <t>SUBSEQUENT EVENT</t>
  </si>
  <si>
    <t>Subsequent Events [Abstract]</t>
  </si>
  <si>
    <t>In December 2019, a novel strain of
coronavirus (COVID-10) surfaced. The spread of COVID-10 around the world in the first quarter of FY21 has caused significant volatility
in U.S and international markets. There is significant uncertainty around the breadth and duration of business disruptions related
to COVID-10 as well as its impact on the U.S and international economies and,as such, the Company is unable to determine if it
will have a material impact to its operations.</t>
  </si>
  <si>
    <t>BUSINESS AND SUMMARY OF SIGNIFICANT ACCOUNTING POLICIES (Policies)</t>
  </si>
  <si>
    <t>Organization, Consolidation and Presentation of Financial Statements [Abstract]</t>
  </si>
  <si>
    <t>Business</t>
  </si>
  <si>
    <t xml:space="preserve">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the European
Economic Community (“EEC”), Canada, Chile, Argentina, Russia, Kazakhstan, Colombia, Mexico, Ecuador, India and Southeast
Asia. For purposes of this Form 10-K, FY refers to a fiscal year ended January 31; for example, FY20 refers to the fiscal year
ended January 31, 2020. </t>
  </si>
  <si>
    <t>Basis of Presentation</t>
  </si>
  <si>
    <t xml:space="preserve">The Company prepares its financial
statements in accordance with accounting principles generally accepted in the United States of America (“US GAAP”).
The following is a description of the Company’s significant accounting policies. </t>
  </si>
  <si>
    <t>Principles of Consolidation</t>
  </si>
  <si>
    <t xml:space="preserve">The accompanying consolidated financial
statements include the accounts of the Company and its wholly owned subsidiaries. All significant intercompany accounts and transactions
have been eliminated. </t>
  </si>
  <si>
    <t>Use of Estimates and Assumptions</t>
  </si>
  <si>
    <t xml:space="preserve">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
  </si>
  <si>
    <t>Cash and Cash Equivalents</t>
  </si>
  <si>
    <t xml:space="preserve">The Company considers highly liquid
temporary cash investments with original maturities of three months or less to be cash equivalents. Cash equivalents consist of
money market funds. </t>
  </si>
  <si>
    <t>Accounts Receivable, net</t>
  </si>
  <si>
    <t xml:space="preserve">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
  </si>
  <si>
    <t xml:space="preserve">Inventories include freight-in, materials,
labor and overhead costs and are stated at the lower of cost (on a first-in, first-out basis) or net realizable value. </t>
  </si>
  <si>
    <t>Property and Equipment</t>
  </si>
  <si>
    <t xml:space="preserve">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t>
  </si>
  <si>
    <t>Capitalized Software Costs</t>
  </si>
  <si>
    <t xml:space="preserve">In accordance with ASC 350-40, Internal-Use
Software, The Company capitalizes eligible costs to acquire or develop internal-use software. Capitalized costs related to internal-use
software are amortized using the straight-line method over the estimated useful life of the assets, which is generally three years. </t>
  </si>
  <si>
    <t xml:space="preserve">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reporting unit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t>
  </si>
  <si>
    <t>Impairment of Long-Lived Assets</t>
  </si>
  <si>
    <t xml:space="preserve">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During FY19, a non-cash impairment charge was recorded to reflect the change in the carrying value from $0.2 million to $0.0 million
as the Company believed there was no receovable value of the asset held for sale previously on the Company’s consolidated
balance sheet. </t>
  </si>
  <si>
    <t>Revenue Recognition</t>
  </si>
  <si>
    <t xml:space="preserve">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0
and FY19 aggregated approximately $3.3 million and $2.7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s Ended
January 31,
(in millions of dollars)
2020 2019
External Sales by region:
USA $ 55.89 $ 49.88
Other foreign 3.66 3.02
Europe (UK) 9.35 9.42
Mexico 2.82 3.51
Asia 18.15 18.00
Canada 9.64 8.56
Latin America 8.30 6.62
Consolidated external sales $ 107.81 $ 99.01
Years Ended
January 31,
(in millions of dollars)
2020 2019
External Sales by product lines:
Disposables $ 53.42 $ 53.18
Chemical 22.96 18.03
Fire 8.36 5.98
Gloves 3.12 3.22
Hi-Vis 7.75 6.99
Wovens 11.93 11.61
Consolidated external sales $ 107.81 $ 99.01 </t>
  </si>
  <si>
    <t>Advertising Costs</t>
  </si>
  <si>
    <t xml:space="preserve">Advertising costs are expensed as
incurred and included in operating expenses on the consolidated statement of operations. Advertising and co-op costs amounted to
$1.0 million and $0.8 million in FY20 and FY19, respectively, net of a co-op advertising allowance received from a supplier. </t>
  </si>
  <si>
    <t>Stock-Based Compensation</t>
  </si>
  <si>
    <t xml:space="preserve">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t>
  </si>
  <si>
    <t>Research and Development Costs</t>
  </si>
  <si>
    <t xml:space="preserve">Research and development costs include
labor, equipment and materials costs and are expensed as incurred and included in operating expenses. Research and development
expenses aggregated were approximately $0.2 million in FY20 and FY19, respectively. </t>
  </si>
  <si>
    <t>Income Taxes</t>
  </si>
  <si>
    <t xml:space="preserve">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t>
  </si>
  <si>
    <t>Foreign Operations and Foreign Currency Translation</t>
  </si>
  <si>
    <t xml:space="preserve">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included in net income for the
years ended January 31, 2020 and 2019, were approximately $0.4 million and $0.5 million, respectively. </t>
  </si>
  <si>
    <t>Fair Value of Financial Instruments</t>
  </si>
  <si>
    <t xml:space="preserve">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0 or January 31, 2019.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t>
  </si>
  <si>
    <t>Net Income Per Share</t>
  </si>
  <si>
    <t xml:space="preserve">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 </t>
  </si>
  <si>
    <t>Recent Accounting Pronouncements</t>
  </si>
  <si>
    <t>The Company considers the applicability
and impact of all accounting standards updates (“ASUs”). Management periodically reviews new accounting standards that
are issued. New Accounting Pronouncements
Recently Adopted In February 2016, the Financial Accounting
Standards Board (“FASB”) established Topic 842, Leases, by issuing Accounting Standards Update (“ASU”)
No. 2016-02, which requires lessees to recognize leases on their balance sheets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on Febr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February 1, 2019 and used the effective date as the date of initial application.
Consequently, financial information will not be updated and the disclosures required under the new standard will not be provided
for dates and periods before Febr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2.9 million with corresponding ROU assets of the same amount based on
the present value of the remaining minimum rental payments under the prior leasing standard for existing operating lease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has adopted this guidance, which had no
material impact on its consolidated financial statements and related disclosures. New Accounting Pronouncements
Not Yet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No. 2020-03, Codification Improvements to Financial Instruments, which makes improvements to financial instruments guidance. The
standard is effective immediately for certain amendments and for fiscal years beginning after December 15, 2019. The implementation
of this pronouncement will not have a material impact on the Company’s consolidated financial statements. No other recently issued accounting
pronouncements had or are expected to have a material impact on the Company’s consolidated financial statements.</t>
  </si>
  <si>
    <t>BUSINESS AND SUMMARY OF SIGNIFICANT ACCOUNTING POLICIES (Tables)</t>
  </si>
  <si>
    <t>Disaggregation of revenue</t>
  </si>
  <si>
    <t xml:space="preserve">Years Ended
January 31,
(in millions of dollars)
2020 2019
External Sales by region:
USA $ 55.89 $ 49.88
Other foreign 3.66 3.02
Europe (UK) 9.35 9.42
Mexico 2.82 3.51
Asia 18.15 18.00
Canada 9.64 8.56
Latin America 8.30 6.62
Consolidated external sales $ 107.81 $ 99.01
Years Ended
January 31,
(in millions of dollars)
2020 2019
External Sales by product lines:
Disposables $ 53.42 $ 53.18
Chemical 22.96 18.03
Fire 8.36 5.98
Gloves 3.12 3.22
Hi-Vis 7.75 6.99
Wovens 11.93 11.61
Consolidated external sales $ 107.81 $ 99.01 </t>
  </si>
  <si>
    <t>INVENTORIES (Tables)</t>
  </si>
  <si>
    <t>Schedule of inventory</t>
  </si>
  <si>
    <t xml:space="preserve">January 31,
2020 2019
Raw materials $ 16,709 $ 14,986
Work-in-process 670 987
Finished goods 26,859 26,392
$ 44,238 $ 42,365 </t>
  </si>
  <si>
    <t>PROPERTY AND EQUIPMENT, NET (Tables)</t>
  </si>
  <si>
    <t>Property, Plant and Equipment [Abstract]</t>
  </si>
  <si>
    <t>Property and equipment</t>
  </si>
  <si>
    <t xml:space="preserve">January 31,
Useful Life
in Years 2020 2019
(000’s) (000’s)
Machinery and equipment 3-10 $ 4,559 $ 5,070
Furniture and fixtures 3-10 906 316
Leasehold improvements 1,598 1,496
Computer equipment 3 2,766 2,669
Software costs 3 1,187 1,187
Land and building 20-30 9,182 9,177
20,198 19,915
Less accumulated depreciation and amortization (10,176 ) (9,134 )
Construction-in-progress 91 -----
$ 10,113 $ 10,781 </t>
  </si>
  <si>
    <t>LONG-TERM DEBT (Tables)</t>
  </si>
  <si>
    <t>Schedule of long-term debt</t>
  </si>
  <si>
    <t xml:space="preserve">Short-Term Long-term Current Maturity of Long-term
1/31/2020 1/31/2019 1/31/2020 1/31/2019 1/31/2020 1/31/2019
USA $ ----- $ ----- $ ----- $ 1,161 $ 1,155 $ 158
Totals $ ----- $ ----- $ ----- $ 1,161 $ 1,155 $ 158 </t>
  </si>
  <si>
    <t>Schedule of maturities of long-term debt</t>
  </si>
  <si>
    <t xml:space="preserve">Total
1 Year or less 2 Years 3 Years 4 Years 5 Years After 5 Years
Borrowings in US $ 1,155 $ 1,155 $ ----- $ ----- $ ----- $ ----- $ -----
Total $ 1,155 $ 1,155 $ ----- $ ----- $ ----- $ ----- $ ----- </t>
  </si>
  <si>
    <t>STOCKHOLDERS' EQUITY (Tables)</t>
  </si>
  <si>
    <t>Schedule of nonvested share activity</t>
  </si>
  <si>
    <t xml:space="preserve">Number of shares awarded total
Minimum Target Maximum Cap
Employees 17,834 26,753 35,670 42,805
Non-Employee Directors 7,168 10,752 14,336 17,204
Total 25,002 37,505 50,006 60,009
Value at grant date (numbers below are rounded to the nearest 100)
Minimum Target Maximum Cap
Employees $ 248,800 $ 373,200 $ 497,600 $ 597,120
Non-Employee Directors 100,000 150,000 200,000 240,000
Total $ 348,800 $ 523,200 $ 697,600 $ 837,120 </t>
  </si>
  <si>
    <t>Schedule of share-based compensation</t>
  </si>
  <si>
    <t xml:space="preserve">Number of shares awarded total
Minimum Target Maximum
Employees 48,186 74,133 88,960
Non-Employee Directors 16,360 25,168 30,204
Total 64,546 99,301 119,164
Value at grant date (numbers below are rounded to the nearest $100)
Minimum Target Maximum
Employees $ 497,800 $ 765,800 $ 918,960
Non-Employee Directors 169,000 260,000 312,000
Total $ 666,800 $ 1,025,800 $ 1,230,960 </t>
  </si>
  <si>
    <t>Schedule of restricted stock units award activity</t>
  </si>
  <si>
    <t xml:space="preserve">Year Ended January 31,
2020 2019
2017 Plan:
Restricted Stock Program $ (443,441 ) $ 721,111
Stock Options 27,577 -----
Cash-based Bonus 38,677 -----
$ (377,187 ) $ 721,111
Stock appreciation rights $ (25,559 ) $ 22,646
Total stock-based compensation $ (402,746 ) $ 743,757
Total income tax benefit (expense) recognized for stock-based compensation arrangements $ (85,577 ) $ 267,752 </t>
  </si>
  <si>
    <t>Schedule of stock option activity</t>
  </si>
  <si>
    <t xml:space="preserve">Shares issued under 2017 Outstanding Unvested Grants at Maximum at Beginning of FY20
Granted during FY20
Becoming Vested during FY20
Forfeited during FY20
Outstanding Unvested Grants at Maximum at
End of January 31, FY20
Restricted stock grants – employees 84,126 ----- ----- 48,456 35,670
Restricted stock grants – non-employee directors 28,829 ----- ----- 14,493 14,336
Retainer in stock – non-employee directors 25,044 7,292 7,568 ---- 24,768
Total restricted stock 137,999 7,292 7,568 62,949 74,774
Weighted average grant date fair value 13.77 10.44 14.72 13.82 11.53
Stock Options Number of Shares Weighted Average Exercise Price per Share Weighted Average Remaining Contractual Term (in years) Aggregate Intrinsic Value
Outstanding at January 31, 2019 ----- $ ----- ----- $ -----
Granted 24,900 $ 11.17 ----- -----
Outstanding at January 31, 2020 24,900 $ 11.17 9.53 -----
Exercisable at January 31, 2020 ----- $ ----- ----- $ ----- </t>
  </si>
  <si>
    <t>Assumptions used to calculate the fair value of the options granted</t>
  </si>
  <si>
    <t>FY20
Expected volatility 53 %
Expected life in years 10
Expected dividend yield 0.00 %
Risk-free interest rate 1.65 %</t>
  </si>
  <si>
    <t>INCOME TAXES (Tables)</t>
  </si>
  <si>
    <t>Schedule of components of income tax expense (benefit)</t>
  </si>
  <si>
    <t xml:space="preserve">Years ended January 31,
Domestic and Foreign Pretax Income (Loss) 2020 2019
Domestic $ 466 $ (1,116 )
Foreign 5,287 4,597
Total $ 5,753 $ 3,481
Years ended January 31,
2020 2019
Income Tax Expense
Current:
Federal $ 16 $ 45
State and other taxes 38 20
Foreign 1,090 1,667
Total Current Tax Expense $ 1,144 $ 1,732
Deferred:
Domestic $ 1,328 $ 290
Total Income Taxes $ 2,472 $ 2,022 </t>
  </si>
  <si>
    <t>Schedule of effective income tax rate reconciliation</t>
  </si>
  <si>
    <t>Years ended January 31,
2020 2019
Statutory rate 21.00 % 21.00 %
State Income Taxes, Net of Federal Tax Benefit 4.47 6.89
Adjustment to Deferred 0.70 (0.92 )
Argentina Flow Through Loss (0.24 ) 1.37
GILTI 17.96 16.85
Permanent Differences 2.47 0.63
Valuation Allowance-Deferred Tax Asset ----- (24.46 )
Foreign Tax Credit ----- 24.46
Foreign Rate Differential (3.51 ) 20.16
Rate Change 0.20 (5.63 )
Other (0.08 ) (2.25 )
Effective Rate 42.97 % 58.09 %</t>
  </si>
  <si>
    <t>Schedule of deferred tax assets and liabilities</t>
  </si>
  <si>
    <t xml:space="preserve">Years ended January 31,
2020 2019
Deferred tax assets:
Inventories $ 672 $ 849
US tax loss carryforwards, including work opportunity credit* 3,524 4,290
Accounts receivable and accrued rebates 247 233
Accrued compensation and other 179 314
India reserves - US deduction 45 46
Equity based compensation 171 299
Foreign tax credit carry-forward 1,348 1,348
State and local carry-forwards 990 1,116
Argentina timing difference 43 32
Depreciation and other 55 59
Amortization (206 ) (193 )
Brazil write-down 220 222
Right-of-use asset 549 -----
Operating Lease Liability (550 ) -----
Deferred tax asset 7,287 8,615
Less valuation allowance (1,348 ) (1,348 )
Net deferred tax asset $ 5,939 $ 7,267 *The federal net operating
loss (“NOL”) generated from the 01/31/2015 tax year that is left after FY20 of approximately $16.0 million, will expire
after 1/31/2035 and the NOL generated after 01/31/2018 will be carried forward indefinitely. The credits will begin to expire
after 1/31/2020 (10 years from the 1st carryover year generated date of 1/31/2010) and will fully expire after 1/31/2028. At 1/31/2020,
the Company had NOLs totaling approximately $15.98 million. The state NOLs with carry
forward limitations will begin to expire after 1/31/2025 and will continue to expire at various periods up until 1/31/2039 when
they will be fully expired. The states have a larger spread because some only carryforward for 10 years and some allow 20 years.
The Georgia NOLs generated after 01/31/2018 can be carried forward indefinitely. At 1/31/2020, the Company had state NOLs totaling
approximately $28.69 million. </t>
  </si>
  <si>
    <t>NET INCOME PER SHARE (Tables)</t>
  </si>
  <si>
    <t>Schedule of earnings per share, basic and diluted</t>
  </si>
  <si>
    <t xml:space="preserve">Year Ended January
31, 2020 Year Ended January 31, 2019
Numerator
Net income $ 3,281 $ 1,459
Denominator
Denominator for basic net income per share (weighted-average shares which reflect 509,242 shares in the treasury at January 31, 2020 and 462,089 shares in the treasury at January 31, 2019) 8,005,927 8,111,458
Effect of dilutive securities from restricted stock plan and from dilutive effect of stock options 31,092 58,943
Denominator for diluted net income per share (adjusted weighted average shares) 8,037,019 8,170,401
Basic net income per share $ 0.41 $ 0.18
Diluted net income per share $ 0.41 $ 0.18 </t>
  </si>
  <si>
    <t>COMMITMENTS AND CONTINGENCIES (Tables)</t>
  </si>
  <si>
    <t>Condensed consolidated balance sheet</t>
  </si>
  <si>
    <t xml:space="preserve">Classification January 31, 2020
Assets
Operating lease assets Operating lease right-of-use assets $ 2,244
Liabilities
Current
Operating Current portion of operating lease liabilities $ 835
Noncurrent
Operating Long-term portion of operating lease liabilities 1,414
Total Lease Obligations $ 2,249 </t>
  </si>
  <si>
    <t>Schedule of lease cost</t>
  </si>
  <si>
    <t xml:space="preserve">Classification
Year Ended January 31, 2020
Operating lease cost Cost of goods sold $ 401
Operating expenses $ 691
Short-term lease cost $ 867 </t>
  </si>
  <si>
    <t>Maturities of operating lease liabilities</t>
  </si>
  <si>
    <t xml:space="preserve">Year ending January 31, Operating Leases (a)
2021 $ 938
2022 775
2023 653
2024 23
2025 5
Thereafter 75
Total lease payments 2,469
Less: Interest 220
Present value of lease liability $ 2,249 </t>
  </si>
  <si>
    <t>Weighted-average lease terms and discount rates</t>
  </si>
  <si>
    <t>January 31, 2020
Weighted-average remaining lease term (years)
Operating leases 3.14
Weighted-average discount rate
Operating leases 5.87 %</t>
  </si>
  <si>
    <t>Supplemental cash flow information related to leases</t>
  </si>
  <si>
    <t xml:space="preserve">Cash paid for amounts included in the measurement of lease liabilities;
Year Ended January 31, 2020
Operating cash flows from operating leases $ 1,035
Leased assets obtained in exchange for new operating lease liabilities $ 3,180 </t>
  </si>
  <si>
    <t>SEGMENT REPORTING (Tables)</t>
  </si>
  <si>
    <t>Schedule of revenue from external customers geographic areas</t>
  </si>
  <si>
    <t>Years Ended January 31,
2020 2019
Domestic $ 55.89 51.84 % $ 49.88 50.38 %
International 51.92 48.16 % 49.13 49.62 %
Total $ 107.81 100.00 % $ 99.01 100.00 %</t>
  </si>
  <si>
    <t>Segment information</t>
  </si>
  <si>
    <t xml:space="preserve">Years Ended January 31,
2020 2019
(in millions of dollars)
USA Operations (including Corporate) $ 61.15 $ 55.47
Other foreign 6.59 5.52
Europe (UK) 9.35 9.42
Mexico 4.03 4.90
Asia 58.12 56.36
Canada 9.68 8.58
Latin America 8.58 7.05
Less intersegment sales (49.69 ) (48.29 )
Consolidated sales $ 107.81 $ 99.01
External Sales
USA Operations (including Coprorate) $ 55.89 $ 49.88
Other foreign 3.66 3.02
Europe (UK) 9.35 9.42
Mexico 2.82 3.51
Asia 18.15 18.00
Canada 9.64 8.56
Latin America 8.30 6.62
Consolidated external sales $ 107.81 $ 99.01
Intersegment Sales
USA Operations (including Coprorate) $ 5.25 $ 5.59
Other foreign 2.95 2.52
Mexico 1.21 1.38
Asia 39.96 38.35
Canada 0.03 0.02
Latin America 0.29 0.43
Consolidated intersegment sales $ 49.69 $ 48.29
Years Ended January 31,
2020 2019
(in millions of dollars)
Operating Profit (Loss):
USA Operations (including Coprorate) $ 0.44 $ (1.20 )
Other foreign 0.46 0.26
Europe (UK) ----- 0.20
Mexico (0.84 ) 0.07
Asia 4.35 2.63
Canada 0.98 1.01
Latin America 0.36 0.70
Less intersegment profit 0.13 (0.10 )
Consolidated operating profit (loss) $ 5.88 $ 3.57
Depreciation and Amortization Expense:
USA Operations $ 0.87 $ 0.44
Other foreign 0.03 0.05
Europe (UK) ----- 0.01
Mexico 0.15 0.13
Asia 0.55 0.27
Canada 0.10 0.06
Latin America 0.04 0.04
Less intersegment (0.09 ) (0.03 )
Consolidated depreciation and amortization expense $ 1.65 $ 0.97
Interest Expense:
USA Operations (including Coprorate) $ 0.06 $ 0.08
Europe (UK) 0.01 0.01
Latin America 0.05 0.04
Consolidated interest expense $ 0.12 $ 0.13
Income Tax Expense (Benefit):
USA Operations (including Corporate) $ 1.38 $ 0.35
Europe (UK) ----- 0.03
Mexico (0.12 ) 0.12
Asia 0.94 1.04
Canada 0.35 0.23
Latin America (0.08 ) 0.26
Less intersegment 0.01 (0.01 )
Consolidated income tax expense (benefit) $ 2.48 $ 2.02
Years Ended January 31,
2020 2019
(in millions of dollars)
Total Assets: *
USA Operations $ 88.08 $ 92.33
Other foreign 1.69 1.54
Europe (UK) 4.52 4.37
Mexico 5.00 5.00
Asia 44.22 39.52
Canada 6.09 7.47
Latin America 5.77 7.42
Less intersegment (55.96 ) (62.93
Consolidated assets $ 99.41 $ 94.72
Total Assets Less Intersegment:*
USA Operations $ 49.94 $ 49.50
Other foreign 3.41 2.85
Europe (UK) 4.52 4.36
Mexico 5.16 5.13
Asia 24.65 20.97
Canada 6.07 6.64
Latin America 5.66 5.27
Consolidated assets $ 99.41 $ 94.72
Property and Equipment:
USA Operations $ 3.32 $ 3.87
Other foreign 0.15 0.19
Europe (UK) 0.01 0.01
Mexico 2.17 2.14
Asia 3.19 3.17
Canada 1.15 1.26
Latin America 0.04 0.07
Less intersegment 0.08 0.07
Consolidated long-lived assets $ 10.11 $ 10.78
Capital Expenditures:
USA Operations (including Corporate) $ 0.25 $ 1.08
Other foreign 0.01 0.07
Europe (UK) 0.01 -----
Mexico 0.17 0.28
Asia 0.58 1.64
Canada ----- 0.03
Latin America 0.01 -----
Consolidated capital expenditure $ 1.03 $ 3.10
Goodwill:
USA Operations $ 0.87 $ 0.87
Consolidated goodwill $ 0.87 $ 0.87
* Negative assets reflect intersegment amounts eliminated in consolidation </t>
  </si>
  <si>
    <t>BUSINESS AND SUMMARY OF SIGNIFICANT ACCOUNTING POLICIES (Details) - USD ($) $ in Thousands</t>
  </si>
  <si>
    <t>Disposables</t>
  </si>
  <si>
    <t>Chemical</t>
  </si>
  <si>
    <t>Fire</t>
  </si>
  <si>
    <t>Gloves</t>
  </si>
  <si>
    <t>Hi-Vis</t>
  </si>
  <si>
    <t>Wovens</t>
  </si>
  <si>
    <t>USA</t>
  </si>
  <si>
    <t>Other Foreign</t>
  </si>
  <si>
    <t>Europe (UK)</t>
  </si>
  <si>
    <t>Mexico</t>
  </si>
  <si>
    <t>Asia</t>
  </si>
  <si>
    <t>Canada</t>
  </si>
  <si>
    <t>Latin America</t>
  </si>
  <si>
    <t>BUSINESS AND SUMMARY OF SIGNIFICANT ACCOUNTING POLICIES (Details Narrative) - USD ($) $ in Thousands</t>
  </si>
  <si>
    <t>Non-cash impairment charge</t>
  </si>
  <si>
    <t>Advertising costs</t>
  </si>
  <si>
    <t>Research and development expense</t>
  </si>
  <si>
    <t>Foreign currency transaction gain (loss)</t>
  </si>
  <si>
    <t>INVENTORIES (Details) - USD ($) $ in Thousands</t>
  </si>
  <si>
    <t>Raw materials</t>
  </si>
  <si>
    <t>Work-in-process</t>
  </si>
  <si>
    <t>Finished goods</t>
  </si>
  <si>
    <t>Inventory, net</t>
  </si>
  <si>
    <t>PROPERTY AND EQUIPMENT, NET (Details) - USD ($) $ in Thousands</t>
  </si>
  <si>
    <t>Property, plant and equipment, gross</t>
  </si>
  <si>
    <t>Less accumulated depreciation and amortization</t>
  </si>
  <si>
    <t>Construction-in-progress</t>
  </si>
  <si>
    <t>Property, plant and equipment, net</t>
  </si>
  <si>
    <t>Machinery and Equipment</t>
  </si>
  <si>
    <t>Machinery and Equipment | Minimum</t>
  </si>
  <si>
    <t>Property, plant and equipment, useful life</t>
  </si>
  <si>
    <t>3 years</t>
  </si>
  <si>
    <t>Machinery and Equipment | Maximum</t>
  </si>
  <si>
    <t>10 years</t>
  </si>
  <si>
    <t>Furniture and Fixtures</t>
  </si>
  <si>
    <t>Furniture and Fixtures | Minimum</t>
  </si>
  <si>
    <t>Furniture and Fixtures | Maximum</t>
  </si>
  <si>
    <t>Leasehold Improvements</t>
  </si>
  <si>
    <t>Lease term</t>
  </si>
  <si>
    <t>Computer Equipment</t>
  </si>
  <si>
    <t>Software Costs</t>
  </si>
  <si>
    <t>Land and Building</t>
  </si>
  <si>
    <t>Land and Building | Minimum</t>
  </si>
  <si>
    <t>20 years</t>
  </si>
  <si>
    <t>Land and Building | Maximum</t>
  </si>
  <si>
    <t>30 years</t>
  </si>
  <si>
    <t>PROPERTY AND EQUIPMENT, NET (Details Narrative) - USD ($)</t>
  </si>
  <si>
    <t>Depreciation and amortization expense</t>
  </si>
  <si>
    <t>LONG-TERM DEBT (Details) - USD ($) $ in Thousands</t>
  </si>
  <si>
    <t>Short-term</t>
  </si>
  <si>
    <t>Long-term</t>
  </si>
  <si>
    <t>Current maturity of long-term</t>
  </si>
  <si>
    <t>United States</t>
  </si>
  <si>
    <t>LONG-TERM DEBT (Details 1) $ in Thousands</t>
  </si>
  <si>
    <t>Jan. 31, 2020USD ($)</t>
  </si>
  <si>
    <t>1 year or less</t>
  </si>
  <si>
    <t>2 years</t>
  </si>
  <si>
    <t>4 years</t>
  </si>
  <si>
    <t>5 years</t>
  </si>
  <si>
    <t>After 5 years</t>
  </si>
  <si>
    <t>Borrowings In USA</t>
  </si>
  <si>
    <t>STOCKHOLDERS' EQUITY (Details)</t>
  </si>
  <si>
    <t>Jan. 31, 2020USD ($)shares</t>
  </si>
  <si>
    <t>Number of shares awarded total (shares)</t>
  </si>
  <si>
    <t>Granted June 7, 2018</t>
  </si>
  <si>
    <t>Value at grant date | $</t>
  </si>
  <si>
    <t>Minimum | Granted June 7, 2018</t>
  </si>
  <si>
    <t>Minimum | Granted December 4, 2019</t>
  </si>
  <si>
    <t>Weighted Average | Granted June 7, 2018</t>
  </si>
  <si>
    <t>Weighted Average | Granted December 4, 2019</t>
  </si>
  <si>
    <t>Maximum | Granted June 7, 2018</t>
  </si>
  <si>
    <t>Maximum | Granted December 4, 2019</t>
  </si>
  <si>
    <t>Employees | Granted June 7, 2018</t>
  </si>
  <si>
    <t>Employees | Minimum | Granted June 7, 2018</t>
  </si>
  <si>
    <t>Employees | Minimum | Granted December 4, 2019</t>
  </si>
  <si>
    <t>Employees | Weighted Average | Granted June 7, 2018</t>
  </si>
  <si>
    <t>Employees | Weighted Average | Granted December 4, 2019</t>
  </si>
  <si>
    <t>Employees | Maximum | Granted June 7, 2018</t>
  </si>
  <si>
    <t>Employees | Maximum | Granted December 4, 2019</t>
  </si>
  <si>
    <t>Non Employee Directors | Granted June 7, 2018</t>
  </si>
  <si>
    <t>Non Employee Directors | Minimum | Granted June 7, 2018</t>
  </si>
  <si>
    <t>Non Employee Directors | Minimum | Granted December 4, 2019</t>
  </si>
  <si>
    <t>Non Employee Directors | Weighted Average | Granted June 7, 2018</t>
  </si>
  <si>
    <t>Non Employee Directors | Weighted Average | Granted December 4, 2019</t>
  </si>
  <si>
    <t>Non Employee Directors | Maximum | Granted June 7, 2018</t>
  </si>
  <si>
    <t>Non Employee Directors | Maximum | Granted December 4, 2019</t>
  </si>
  <si>
    <t>STOCKHOLDERS' EQUITY (Details 1) - USD ($)</t>
  </si>
  <si>
    <t>Total stock-based compensation</t>
  </si>
  <si>
    <t>Total income tax benefit recognized for stock-based compensation arrangements</t>
  </si>
  <si>
    <t>Restricted Stock</t>
  </si>
  <si>
    <t>Stock Options</t>
  </si>
  <si>
    <t>Cash-based Bonus</t>
  </si>
  <si>
    <t>2017 Plan</t>
  </si>
  <si>
    <t>Stock Appreciation Rights</t>
  </si>
  <si>
    <t>STOCKHOLDERS' EQUITY (Details 2) $ / shares in Units, $ in Thousands</t>
  </si>
  <si>
    <t>Jan. 31, 2020USD ($)$ / sharesshares</t>
  </si>
  <si>
    <t>Number of restricted stock units outstanding, beginning | shares</t>
  </si>
  <si>
    <t>Number of restricted stock units awarded</t>
  </si>
  <si>
    <t>Number of restricted stock units vested</t>
  </si>
  <si>
    <t>Number of restricted stock units forfeited</t>
  </si>
  <si>
    <t>Number of restricted stock units outstanding, ending | shares</t>
  </si>
  <si>
    <t>Weighted average grant date fair value, beginning | $ / shares</t>
  </si>
  <si>
    <t>$ .00</t>
  </si>
  <si>
    <t>Weighted average grant date fair value awarded | $ / shares</t>
  </si>
  <si>
    <t>Weighted average grant date fair value vested | $ / shares</t>
  </si>
  <si>
    <t>.00</t>
  </si>
  <si>
    <t>Weighted average grant date fair value forfeited | $ / shares</t>
  </si>
  <si>
    <t>Weighted average grant date fair value, ending | $ / shares</t>
  </si>
  <si>
    <t>Performance-based</t>
  </si>
  <si>
    <t>Service-based</t>
  </si>
  <si>
    <t>STOCKHOLDERS' EQUITY (Details 3)</t>
  </si>
  <si>
    <t>Jan. 31, 2020$ / sharesshares</t>
  </si>
  <si>
    <t>Outstanding unvested grants at maximum, beginning</t>
  </si>
  <si>
    <t>Outstanding unvested grants at maximum, granted</t>
  </si>
  <si>
    <t>Outstanding unvested grants at maximum, vested</t>
  </si>
  <si>
    <t>Outstanding unvested grants at maximum, forfeited</t>
  </si>
  <si>
    <t>Outstanding weighted average grant date fair value, beginning | $ / shares</t>
  </si>
  <si>
    <t>Outstanding weighted average grant date fair value, granted | $ / shares</t>
  </si>
  <si>
    <t>Outstanding weighted average grant date fair value, vested | $ / shares</t>
  </si>
  <si>
    <t>Outstanding weighted average grant date fair value, forfeited | $ / shares</t>
  </si>
  <si>
    <t>Outstanding weighted average grant date fair value, ending | $ / shares</t>
  </si>
  <si>
    <t>Restricted Stock Grants Employees</t>
  </si>
  <si>
    <t>Restricted Stock Grants Non Employee Directors</t>
  </si>
  <si>
    <t>Retainer In Stock Non Employee Directors</t>
  </si>
  <si>
    <t>STOCKHOLDERS' EQUITY (Details 4) $ / shares in Units, $ in Thousands</t>
  </si>
  <si>
    <t>Number of options outstanding, beginning | shares</t>
  </si>
  <si>
    <t>Number of options granted | shares</t>
  </si>
  <si>
    <t>Number of options outstanding, ending | shares</t>
  </si>
  <si>
    <t>Weighted average exercise price outstanding, beginning</t>
  </si>
  <si>
    <t>Weighted average exercise price granted</t>
  </si>
  <si>
    <t>Weighted average exercise price outstanding, ending</t>
  </si>
  <si>
    <t>Weighted average remaining contractual term outstanding (in years)</t>
  </si>
  <si>
    <t>9 years 6 months 11 days</t>
  </si>
  <si>
    <t>Aggregate intrinsic value outstanding, beginning | $</t>
  </si>
  <si>
    <t>Aggregate intrinsic value granted</t>
  </si>
  <si>
    <t>Aggregate intrinsic value outstanding, ending | $</t>
  </si>
  <si>
    <t>STOCKHOLDERS' EQUITY (Details 5)</t>
  </si>
  <si>
    <t>Expected volatility</t>
  </si>
  <si>
    <t>53.00%</t>
  </si>
  <si>
    <t>Expected life in years</t>
  </si>
  <si>
    <t>Expected dividend yield</t>
  </si>
  <si>
    <t>0.00%</t>
  </si>
  <si>
    <t>Risk-free interest rate</t>
  </si>
  <si>
    <t>1.65%</t>
  </si>
  <si>
    <t>INCOME TAXES (Details) - USD ($) $ in Thousands</t>
  </si>
  <si>
    <t>Pretax income (loss)</t>
  </si>
  <si>
    <t>Income Tax Expense (Benefit) Current:</t>
  </si>
  <si>
    <t>Federal</t>
  </si>
  <si>
    <t>State and other taxes</t>
  </si>
  <si>
    <t>Foreign</t>
  </si>
  <si>
    <t>Current income tax expense (benefit)</t>
  </si>
  <si>
    <t>Income Tax Expense (Benefit) Deferred:</t>
  </si>
  <si>
    <t>Domestic</t>
  </si>
  <si>
    <t>Domestic Tax Authority</t>
  </si>
  <si>
    <t>Foreign Tax Authority</t>
  </si>
  <si>
    <t>INCOME TAXES (Details 1)</t>
  </si>
  <si>
    <t>Statutory rate</t>
  </si>
  <si>
    <t>21.00%</t>
  </si>
  <si>
    <t>State income taxes, net of federal tax benefit</t>
  </si>
  <si>
    <t>4.47%</t>
  </si>
  <si>
    <t>6.89%</t>
  </si>
  <si>
    <t>Adjustment to deferred</t>
  </si>
  <si>
    <t>0.70%</t>
  </si>
  <si>
    <t>(0.92%)</t>
  </si>
  <si>
    <t>Argentina flow through loss</t>
  </si>
  <si>
    <t>(0.24%)</t>
  </si>
  <si>
    <t>1.37%</t>
  </si>
  <si>
    <t>GILTI</t>
  </si>
  <si>
    <t>17.96%</t>
  </si>
  <si>
    <t>16.85%</t>
  </si>
  <si>
    <t>Permanent differences</t>
  </si>
  <si>
    <t>2.47%</t>
  </si>
  <si>
    <t>0.63%</t>
  </si>
  <si>
    <t>Valuation allowance-deferred tax asset</t>
  </si>
  <si>
    <t>(24.46%)</t>
  </si>
  <si>
    <t>Foreign tax credit</t>
  </si>
  <si>
    <t>24.46%</t>
  </si>
  <si>
    <t>Foreign rate differential</t>
  </si>
  <si>
    <t>(3.51%)</t>
  </si>
  <si>
    <t>20.16%</t>
  </si>
  <si>
    <t>Rate change</t>
  </si>
  <si>
    <t>0.20%</t>
  </si>
  <si>
    <t>(5.63%)</t>
  </si>
  <si>
    <t>Other</t>
  </si>
  <si>
    <t>(0.08%)</t>
  </si>
  <si>
    <t>(2.25%)</t>
  </si>
  <si>
    <t>Effective rate</t>
  </si>
  <si>
    <t>42.97%</t>
  </si>
  <si>
    <t>58.09%</t>
  </si>
  <si>
    <t>INCOME TAXES (Details 2) - USD ($) $ in Thousands</t>
  </si>
  <si>
    <t>Deferred tax assets:</t>
  </si>
  <si>
    <t>US tax loss carryforwards, including work opportunity credit</t>
  </si>
  <si>
    <t>[1]</t>
  </si>
  <si>
    <t>Accounts receivable and accrued rebates</t>
  </si>
  <si>
    <t>Accrued compensation and other</t>
  </si>
  <si>
    <t>India reserves - US deduction</t>
  </si>
  <si>
    <t>Equity based compensation</t>
  </si>
  <si>
    <t>Foreign tax credit carry-forward</t>
  </si>
  <si>
    <t>State and local carry-forwards</t>
  </si>
  <si>
    <t>Argentina timing difference</t>
  </si>
  <si>
    <t>Depreciation and other</t>
  </si>
  <si>
    <t>Amortization</t>
  </si>
  <si>
    <t>Brazil write-down</t>
  </si>
  <si>
    <t>Right-of-use asset</t>
  </si>
  <si>
    <t>Operating lease liability</t>
  </si>
  <si>
    <t>Deferred tax asset</t>
  </si>
  <si>
    <t>Less valuation allowance</t>
  </si>
  <si>
    <t>Net deferred tax asset - USA</t>
  </si>
  <si>
    <t>The federal net operating loss ("NOL") generated from the 01/31/2015 tax year that is left after FY20 of approximately $16.0 million, will expire after 1/31/2035 and the NOL generated after 01/31/2018 will be carried forward indefinitely. The credits will begin to expire after 1/31/2020 (10 years from the 1st carryover year generated date of 1/31/2010) and will fully expire after 1/31/2028. At 1/31/2020, the Company had NOLs totaling approximately $15.98 million. The state NOLs with carry forward limitations will begin to expire after 1/31/2025 and will continue to expire at various periods up until 1/31/2039 when they will be fully expired. The states have a larger spread because some only carryforward for 10 years and some allow 20 years. The Georgia NOLs generated after 01/31/2018 can be carried forward indefinitely. At 1/31/2020, the Company had state NOLs totaling approximately $28.69 million.</t>
  </si>
  <si>
    <t>INCOME TAXES (Details Narrative) - USD ($) $ in Thousands</t>
  </si>
  <si>
    <t>Change in valuation allowance</t>
  </si>
  <si>
    <t>NET INCOME PER SHARE (Details) - USD ($) $ / shares in Units, $ in Thousands</t>
  </si>
  <si>
    <t>Numerator</t>
  </si>
  <si>
    <t>Denominator</t>
  </si>
  <si>
    <t>Denominator for basic earnings per share (weighted-average shares which reflect 362,840 shares in the treasury at January 31, 2019 and 356,441 shares in the treasury at January 31, 2018)</t>
  </si>
  <si>
    <t>Effect of dilutive securities from restricted stock plan and from dilutive effect of stock options</t>
  </si>
  <si>
    <t>Denominator for diluted earnings per share (adjusted weighted average shares)</t>
  </si>
  <si>
    <t>Basic earnings per share</t>
  </si>
  <si>
    <t>Diluted earnings per share</t>
  </si>
  <si>
    <t>BENEFIT PLANS (Details Narrative) - USD ($)</t>
  </si>
  <si>
    <t>Defined contribution plan, employer discretionary contribution amount</t>
  </si>
  <si>
    <t>COMMITMENTS AND CONTINGENCIES (Details) - USD ($) $ in Thousands</t>
  </si>
  <si>
    <t>Assets</t>
  </si>
  <si>
    <t>Operating lease assets</t>
  </si>
  <si>
    <t>Current</t>
  </si>
  <si>
    <t>Operating</t>
  </si>
  <si>
    <t>Noncurrent</t>
  </si>
  <si>
    <t>Total lease obligations</t>
  </si>
  <si>
    <t>Operating leases payments include $263,000 related to options to extend lease terms that are reasonably certain of being exercised and new leases entered into during the year.</t>
  </si>
  <si>
    <t>COMMITMENTS AND CONTINGENCIES (Details 1) $ in Thousands</t>
  </si>
  <si>
    <t>Operating lease cost, cost of goods sold</t>
  </si>
  <si>
    <t>Operating lease cost, operating expenses</t>
  </si>
  <si>
    <t>Short-term lease cost</t>
  </si>
  <si>
    <t>COMMITMENTS AND CONTINGENCIES (Details 2) $ in Thousands</t>
  </si>
  <si>
    <t>Year ending January 31,</t>
  </si>
  <si>
    <t>2021</t>
  </si>
  <si>
    <t>2022</t>
  </si>
  <si>
    <t>2023</t>
  </si>
  <si>
    <t>2024</t>
  </si>
  <si>
    <t>2025</t>
  </si>
  <si>
    <t>Thereafter</t>
  </si>
  <si>
    <t>Total lease payments</t>
  </si>
  <si>
    <t>Less: interest</t>
  </si>
  <si>
    <t>Present value of lease liability</t>
  </si>
  <si>
    <t>COMMITMENTS AND CONTINGENCIES (Details 3)</t>
  </si>
  <si>
    <t>Weighted-average remaining lease term (years) operating leases</t>
  </si>
  <si>
    <t>3 years 1 month 20 days</t>
  </si>
  <si>
    <t>Weighted-average discount rate operating leases</t>
  </si>
  <si>
    <t>5.78%</t>
  </si>
  <si>
    <t>COMMITMENTS AND CONTINGENCIES (Details 4) $ in Thousands</t>
  </si>
  <si>
    <t>Operating cash flows from operating leases</t>
  </si>
  <si>
    <t>Leased assets obtained in exchange for new operating lease liabilities</t>
  </si>
  <si>
    <t>SEGMENT REPORTING (Details) - USD ($) $ in Thousands</t>
  </si>
  <si>
    <t>Net sales from continuing operations</t>
  </si>
  <si>
    <t>Sales revenue percentage</t>
  </si>
  <si>
    <t>100.00%</t>
  </si>
  <si>
    <t>51.84%</t>
  </si>
  <si>
    <t>50.38%</t>
  </si>
  <si>
    <t>International</t>
  </si>
  <si>
    <t>48.16%</t>
  </si>
  <si>
    <t>49.62%</t>
  </si>
  <si>
    <t>SEGMENT REPORTING (Details 1) - USD ($) $ in Thousands</t>
  </si>
  <si>
    <t>External sales</t>
  </si>
  <si>
    <t>Intersegment sales</t>
  </si>
  <si>
    <t>Operating profit (loss)</t>
  </si>
  <si>
    <t>Income tax expense (benefit)</t>
  </si>
  <si>
    <t>Capital expenditures</t>
  </si>
  <si>
    <t>Total assets less intersegment</t>
  </si>
  <si>
    <t>Inter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D19" s="5" t="n">
        <v>80224689</v>
      </c>
    </row>
    <row r="20" spans="1:4">
      <c r="A20" s="4" t="s">
        <v>34</v>
      </c>
      <c r="C20" s="6" t="n">
        <v>7972423</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v>
      </c>
      <c r="B1" s="2" t="s">
        <v>1</v>
      </c>
    </row>
    <row r="2" spans="1:3">
      <c r="B2" s="2" t="s">
        <v>2</v>
      </c>
      <c r="C2" s="2" t="s">
        <v>41</v>
      </c>
    </row>
    <row r="3" spans="1:3">
      <c r="A3" s="3" t="s">
        <v>42</v>
      </c>
    </row>
    <row r="4" spans="1:3">
      <c r="A4" s="4" t="s">
        <v>43</v>
      </c>
      <c r="B4" s="5" t="n">
        <v>107809</v>
      </c>
      <c r="C4" s="5" t="n">
        <v>99011</v>
      </c>
    </row>
    <row r="5" spans="1:3">
      <c r="A5" s="4" t="s">
        <v>44</v>
      </c>
      <c r="B5" s="6" t="n">
        <v>69912</v>
      </c>
      <c r="C5" s="6" t="n">
        <v>65105</v>
      </c>
    </row>
    <row r="6" spans="1:3">
      <c r="A6" s="4" t="s">
        <v>45</v>
      </c>
      <c r="B6" s="6" t="n">
        <v>37897</v>
      </c>
      <c r="C6" s="6" t="n">
        <v>33906</v>
      </c>
    </row>
    <row r="7" spans="1:3">
      <c r="A7" s="4" t="s">
        <v>46</v>
      </c>
      <c r="B7" s="6" t="n">
        <v>32021</v>
      </c>
      <c r="C7" s="6" t="n">
        <v>30341</v>
      </c>
    </row>
    <row r="8" spans="1:3">
      <c r="A8" s="4" t="s">
        <v>47</v>
      </c>
      <c r="B8" s="6" t="n">
        <v>5876</v>
      </c>
      <c r="C8" s="6" t="n">
        <v>3565</v>
      </c>
    </row>
    <row r="9" spans="1:3">
      <c r="A9" s="4" t="s">
        <v>48</v>
      </c>
      <c r="B9" s="6" t="n">
        <v>-7</v>
      </c>
      <c r="C9" s="6" t="n">
        <v>41</v>
      </c>
    </row>
    <row r="10" spans="1:3">
      <c r="A10" s="4" t="s">
        <v>49</v>
      </c>
      <c r="B10" s="6" t="n">
        <v>-116</v>
      </c>
      <c r="C10" s="6" t="n">
        <v>-125</v>
      </c>
    </row>
    <row r="11" spans="1:3">
      <c r="A11" s="4" t="s">
        <v>50</v>
      </c>
      <c r="B11" s="6" t="n">
        <v>5753</v>
      </c>
      <c r="C11" s="6" t="n">
        <v>3481</v>
      </c>
    </row>
    <row r="12" spans="1:3">
      <c r="A12" s="4" t="s">
        <v>51</v>
      </c>
      <c r="B12" s="6" t="n">
        <v>2472</v>
      </c>
      <c r="C12" s="6" t="n">
        <v>2022</v>
      </c>
    </row>
    <row r="13" spans="1:3">
      <c r="A13" s="4" t="s">
        <v>52</v>
      </c>
      <c r="B13" s="5" t="n">
        <v>3281</v>
      </c>
      <c r="C13" s="5" t="n">
        <v>1459</v>
      </c>
    </row>
    <row r="14" spans="1:3">
      <c r="A14" s="3" t="s">
        <v>53</v>
      </c>
    </row>
    <row r="15" spans="1:3">
      <c r="A15" s="4" t="s">
        <v>54</v>
      </c>
      <c r="B15" s="7" t="n">
        <v>0.41</v>
      </c>
      <c r="C15" s="7" t="n">
        <v>0.18</v>
      </c>
    </row>
    <row r="16" spans="1:3">
      <c r="A16" s="4" t="s">
        <v>55</v>
      </c>
      <c r="B16" s="7" t="n">
        <v>0.41</v>
      </c>
      <c r="C16" s="7" t="n">
        <v>0.18</v>
      </c>
    </row>
    <row r="17" spans="1:3">
      <c r="A17" s="3" t="s">
        <v>56</v>
      </c>
    </row>
    <row r="18" spans="1:3">
      <c r="A18" s="4" t="s">
        <v>54</v>
      </c>
      <c r="B18" s="6" t="n">
        <v>8005927</v>
      </c>
      <c r="C18" s="6" t="n">
        <v>8111458</v>
      </c>
    </row>
    <row r="19" spans="1:3">
      <c r="A19" s="4" t="s">
        <v>55</v>
      </c>
      <c r="B19" s="6" t="n">
        <v>8037019</v>
      </c>
      <c r="C19" s="6" t="n">
        <v>81704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67</v>
      </c>
      <c r="B10" s="4" t="s">
        <v>221</v>
      </c>
    </row>
    <row r="11" spans="1:2">
      <c r="A11" s="4" t="s">
        <v>222</v>
      </c>
      <c r="B11" s="4" t="s">
        <v>223</v>
      </c>
    </row>
    <row r="12" spans="1:2">
      <c r="A12" s="4" t="s">
        <v>224</v>
      </c>
      <c r="B12" s="4" t="s">
        <v>225</v>
      </c>
    </row>
    <row r="13" spans="1:2">
      <c r="A13" s="4" t="s">
        <v>7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v>
      </c>
      <c r="B1" s="2" t="s">
        <v>1</v>
      </c>
    </row>
    <row r="2" spans="1:3">
      <c r="B2" s="2" t="s">
        <v>2</v>
      </c>
      <c r="C2" s="2" t="s">
        <v>41</v>
      </c>
    </row>
    <row r="3" spans="1:3">
      <c r="A3" s="3" t="s">
        <v>58</v>
      </c>
    </row>
    <row r="4" spans="1:3">
      <c r="A4" s="4" t="s">
        <v>52</v>
      </c>
      <c r="B4" s="5" t="n">
        <v>3281</v>
      </c>
      <c r="C4" s="5" t="n">
        <v>1459</v>
      </c>
    </row>
    <row r="5" spans="1:3">
      <c r="A5" s="3" t="s">
        <v>59</v>
      </c>
    </row>
    <row r="6" spans="1:3">
      <c r="A6" s="4" t="s">
        <v>60</v>
      </c>
      <c r="B6" s="6" t="n">
        <v>-510</v>
      </c>
      <c r="C6" s="6" t="n">
        <v>-601</v>
      </c>
    </row>
    <row r="7" spans="1:3">
      <c r="A7" s="4" t="s">
        <v>61</v>
      </c>
      <c r="B7" s="6" t="n">
        <v>-510</v>
      </c>
      <c r="C7" s="6" t="n">
        <v>-601</v>
      </c>
    </row>
    <row r="8" spans="1:3">
      <c r="A8" s="4" t="s">
        <v>62</v>
      </c>
      <c r="B8" s="5" t="n">
        <v>2771</v>
      </c>
      <c r="C8" s="5" t="n">
        <v>8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1</v>
      </c>
    </row>
    <row r="3" spans="1:3">
      <c r="A3" s="4" t="s">
        <v>43</v>
      </c>
      <c r="B3" s="5" t="n">
        <v>107809</v>
      </c>
      <c r="C3" s="5" t="n">
        <v>99011</v>
      </c>
    </row>
    <row r="4" spans="1:3">
      <c r="A4" s="4" t="s">
        <v>300</v>
      </c>
    </row>
    <row r="5" spans="1:3">
      <c r="A5" s="4" t="s">
        <v>43</v>
      </c>
      <c r="B5" s="6" t="n">
        <v>53420</v>
      </c>
      <c r="C5" s="6" t="n">
        <v>53190</v>
      </c>
    </row>
    <row r="6" spans="1:3">
      <c r="A6" s="4" t="s">
        <v>301</v>
      </c>
    </row>
    <row r="7" spans="1:3">
      <c r="A7" s="4" t="s">
        <v>43</v>
      </c>
      <c r="B7" s="6" t="n">
        <v>22960</v>
      </c>
      <c r="C7" s="6" t="n">
        <v>18030</v>
      </c>
    </row>
    <row r="8" spans="1:3">
      <c r="A8" s="4" t="s">
        <v>302</v>
      </c>
    </row>
    <row r="9" spans="1:3">
      <c r="A9" s="4" t="s">
        <v>43</v>
      </c>
      <c r="B9" s="6" t="n">
        <v>8360</v>
      </c>
      <c r="C9" s="6" t="n">
        <v>5980</v>
      </c>
    </row>
    <row r="10" spans="1:3">
      <c r="A10" s="4" t="s">
        <v>303</v>
      </c>
    </row>
    <row r="11" spans="1:3">
      <c r="A11" s="4" t="s">
        <v>43</v>
      </c>
      <c r="B11" s="6" t="n">
        <v>3120</v>
      </c>
      <c r="C11" s="6" t="n">
        <v>3220</v>
      </c>
    </row>
    <row r="12" spans="1:3">
      <c r="A12" s="4" t="s">
        <v>304</v>
      </c>
    </row>
    <row r="13" spans="1:3">
      <c r="A13" s="4" t="s">
        <v>43</v>
      </c>
      <c r="B13" s="6" t="n">
        <v>7750</v>
      </c>
      <c r="C13" s="6" t="n">
        <v>6990</v>
      </c>
    </row>
    <row r="14" spans="1:3">
      <c r="A14" s="4" t="s">
        <v>305</v>
      </c>
    </row>
    <row r="15" spans="1:3">
      <c r="A15" s="4" t="s">
        <v>43</v>
      </c>
      <c r="B15" s="6" t="n">
        <v>11930</v>
      </c>
      <c r="C15" s="6" t="n">
        <v>11610</v>
      </c>
    </row>
    <row r="16" spans="1:3">
      <c r="A16" s="4" t="s">
        <v>306</v>
      </c>
    </row>
    <row r="17" spans="1:3">
      <c r="A17" s="4" t="s">
        <v>43</v>
      </c>
      <c r="B17" s="6" t="n">
        <v>55890</v>
      </c>
      <c r="C17" s="6" t="n">
        <v>49880</v>
      </c>
    </row>
    <row r="18" spans="1:3">
      <c r="A18" s="4" t="s">
        <v>307</v>
      </c>
    </row>
    <row r="19" spans="1:3">
      <c r="A19" s="4" t="s">
        <v>43</v>
      </c>
      <c r="B19" s="6" t="n">
        <v>3660</v>
      </c>
      <c r="C19" s="6" t="n">
        <v>3020</v>
      </c>
    </row>
    <row r="20" spans="1:3">
      <c r="A20" s="4" t="s">
        <v>308</v>
      </c>
    </row>
    <row r="21" spans="1:3">
      <c r="A21" s="4" t="s">
        <v>43</v>
      </c>
      <c r="B21" s="6" t="n">
        <v>9350</v>
      </c>
      <c r="C21" s="6" t="n">
        <v>9420</v>
      </c>
    </row>
    <row r="22" spans="1:3">
      <c r="A22" s="4" t="s">
        <v>309</v>
      </c>
    </row>
    <row r="23" spans="1:3">
      <c r="A23" s="4" t="s">
        <v>43</v>
      </c>
      <c r="B23" s="6" t="n">
        <v>2820</v>
      </c>
      <c r="C23" s="6" t="n">
        <v>3510</v>
      </c>
    </row>
    <row r="24" spans="1:3">
      <c r="A24" s="4" t="s">
        <v>310</v>
      </c>
    </row>
    <row r="25" spans="1:3">
      <c r="A25" s="4" t="s">
        <v>43</v>
      </c>
      <c r="B25" s="6" t="n">
        <v>18150</v>
      </c>
      <c r="C25" s="6" t="n">
        <v>18000</v>
      </c>
    </row>
    <row r="26" spans="1:3">
      <c r="A26" s="4" t="s">
        <v>311</v>
      </c>
    </row>
    <row r="27" spans="1:3">
      <c r="A27" s="4" t="s">
        <v>43</v>
      </c>
      <c r="B27" s="6" t="n">
        <v>9640</v>
      </c>
      <c r="C27" s="6" t="n">
        <v>8560</v>
      </c>
    </row>
    <row r="28" spans="1:3">
      <c r="A28" s="4" t="s">
        <v>312</v>
      </c>
    </row>
    <row r="29" spans="1:3">
      <c r="A29" s="4" t="s">
        <v>43</v>
      </c>
      <c r="B29" s="5" t="n">
        <v>8300</v>
      </c>
      <c r="C29" s="5" t="n">
        <v>66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41</v>
      </c>
    </row>
    <row r="3" spans="1:3">
      <c r="A3" s="3" t="s">
        <v>208</v>
      </c>
    </row>
    <row r="4" spans="1:3">
      <c r="A4" s="4" t="s">
        <v>314</v>
      </c>
      <c r="B4" s="5" t="n">
        <v>0</v>
      </c>
      <c r="C4" s="5" t="n">
        <v>200</v>
      </c>
    </row>
    <row r="5" spans="1:3">
      <c r="A5" s="4" t="s">
        <v>315</v>
      </c>
      <c r="B5" s="6" t="n">
        <v>1000</v>
      </c>
      <c r="C5" s="6" t="n">
        <v>802</v>
      </c>
    </row>
    <row r="6" spans="1:3">
      <c r="A6" s="4" t="s">
        <v>316</v>
      </c>
      <c r="B6" s="6" t="n">
        <v>200</v>
      </c>
      <c r="C6" s="6" t="n">
        <v>200</v>
      </c>
    </row>
    <row r="7" spans="1:3">
      <c r="A7" s="4" t="s">
        <v>317</v>
      </c>
      <c r="B7" s="5" t="n">
        <v>-400</v>
      </c>
      <c r="C7" s="5"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41</v>
      </c>
    </row>
    <row r="2" spans="1:3">
      <c r="A2" s="3" t="s">
        <v>168</v>
      </c>
    </row>
    <row r="3" spans="1:3">
      <c r="A3" s="4" t="s">
        <v>319</v>
      </c>
      <c r="B3" s="5" t="n">
        <v>16709</v>
      </c>
      <c r="C3" s="5" t="n">
        <v>14986</v>
      </c>
    </row>
    <row r="4" spans="1:3">
      <c r="A4" s="4" t="s">
        <v>320</v>
      </c>
      <c r="B4" s="6" t="n">
        <v>670</v>
      </c>
      <c r="C4" s="6" t="n">
        <v>987</v>
      </c>
    </row>
    <row r="5" spans="1:3">
      <c r="A5" s="4" t="s">
        <v>321</v>
      </c>
      <c r="B5" s="6" t="n">
        <v>26859</v>
      </c>
      <c r="C5" s="6" t="n">
        <v>26392</v>
      </c>
    </row>
    <row r="6" spans="1:3">
      <c r="A6" s="4" t="s">
        <v>322</v>
      </c>
      <c r="B6" s="5" t="n">
        <v>44238</v>
      </c>
      <c r="C6" s="5" t="n">
        <v>42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3</v>
      </c>
      <c r="B1" s="2" t="s">
        <v>1</v>
      </c>
    </row>
    <row r="2" spans="1:3">
      <c r="B2" s="2" t="s">
        <v>2</v>
      </c>
      <c r="C2" s="2" t="s">
        <v>41</v>
      </c>
    </row>
    <row r="3" spans="1:3">
      <c r="A3" s="4" t="s">
        <v>324</v>
      </c>
      <c r="B3" s="5" t="n">
        <v>20198</v>
      </c>
      <c r="C3" s="5" t="n">
        <v>19915</v>
      </c>
    </row>
    <row r="4" spans="1:3">
      <c r="A4" s="4" t="s">
        <v>325</v>
      </c>
      <c r="B4" s="6" t="n">
        <v>-10176</v>
      </c>
      <c r="C4" s="6" t="n">
        <v>-9134</v>
      </c>
    </row>
    <row r="5" spans="1:3">
      <c r="A5" s="4" t="s">
        <v>326</v>
      </c>
      <c r="B5" s="6" t="n">
        <v>91</v>
      </c>
      <c r="C5" s="6" t="n">
        <v>0</v>
      </c>
    </row>
    <row r="6" spans="1:3">
      <c r="A6" s="4" t="s">
        <v>327</v>
      </c>
      <c r="B6" s="6" t="n">
        <v>10113</v>
      </c>
      <c r="C6" s="6" t="n">
        <v>10781</v>
      </c>
    </row>
    <row r="7" spans="1:3">
      <c r="A7" s="4" t="s">
        <v>328</v>
      </c>
    </row>
    <row r="8" spans="1:3">
      <c r="A8" s="4" t="s">
        <v>324</v>
      </c>
      <c r="B8" s="5" t="n">
        <v>4559</v>
      </c>
      <c r="C8" s="6" t="n">
        <v>5070</v>
      </c>
    </row>
    <row r="9" spans="1:3">
      <c r="A9" s="4" t="s">
        <v>329</v>
      </c>
    </row>
    <row r="10" spans="1:3">
      <c r="A10" s="4" t="s">
        <v>330</v>
      </c>
      <c r="B10" s="4" t="s">
        <v>331</v>
      </c>
    </row>
    <row r="11" spans="1:3">
      <c r="A11" s="4" t="s">
        <v>332</v>
      </c>
    </row>
    <row r="12" spans="1:3">
      <c r="A12" s="4" t="s">
        <v>330</v>
      </c>
      <c r="B12" s="4" t="s">
        <v>333</v>
      </c>
    </row>
    <row r="13" spans="1:3">
      <c r="A13" s="4" t="s">
        <v>334</v>
      </c>
    </row>
    <row r="14" spans="1:3">
      <c r="A14" s="4" t="s">
        <v>324</v>
      </c>
      <c r="B14" s="5" t="n">
        <v>906</v>
      </c>
      <c r="C14" s="6" t="n">
        <v>316</v>
      </c>
    </row>
    <row r="15" spans="1:3">
      <c r="A15" s="4" t="s">
        <v>335</v>
      </c>
    </row>
    <row r="16" spans="1:3">
      <c r="A16" s="4" t="s">
        <v>330</v>
      </c>
      <c r="B16" s="4" t="s">
        <v>331</v>
      </c>
    </row>
    <row r="17" spans="1:3">
      <c r="A17" s="4" t="s">
        <v>336</v>
      </c>
    </row>
    <row r="18" spans="1:3">
      <c r="A18" s="4" t="s">
        <v>330</v>
      </c>
      <c r="B18" s="4" t="s">
        <v>333</v>
      </c>
    </row>
    <row r="19" spans="1:3">
      <c r="A19" s="4" t="s">
        <v>337</v>
      </c>
    </row>
    <row r="20" spans="1:3">
      <c r="A20" s="4" t="s">
        <v>324</v>
      </c>
      <c r="B20" s="5" t="n">
        <v>1598</v>
      </c>
      <c r="C20" s="6" t="n">
        <v>1496</v>
      </c>
    </row>
    <row r="21" spans="1:3">
      <c r="A21" s="4" t="s">
        <v>330</v>
      </c>
      <c r="B21" s="4" t="s">
        <v>338</v>
      </c>
    </row>
    <row r="22" spans="1:3">
      <c r="A22" s="4" t="s">
        <v>339</v>
      </c>
    </row>
    <row r="23" spans="1:3">
      <c r="A23" s="4" t="s">
        <v>324</v>
      </c>
      <c r="B23" s="5" t="n">
        <v>2766</v>
      </c>
      <c r="C23" s="6" t="n">
        <v>2669</v>
      </c>
    </row>
    <row r="24" spans="1:3">
      <c r="A24" s="4" t="s">
        <v>330</v>
      </c>
      <c r="B24" s="4" t="s">
        <v>331</v>
      </c>
    </row>
    <row r="25" spans="1:3">
      <c r="A25" s="4" t="s">
        <v>340</v>
      </c>
    </row>
    <row r="26" spans="1:3">
      <c r="A26" s="4" t="s">
        <v>324</v>
      </c>
      <c r="B26" s="5" t="n">
        <v>1187</v>
      </c>
      <c r="C26" s="6" t="n">
        <v>1187</v>
      </c>
    </row>
    <row r="27" spans="1:3">
      <c r="A27" s="4" t="s">
        <v>330</v>
      </c>
      <c r="B27" s="4" t="s">
        <v>331</v>
      </c>
    </row>
    <row r="28" spans="1:3">
      <c r="A28" s="4" t="s">
        <v>341</v>
      </c>
    </row>
    <row r="29" spans="1:3">
      <c r="A29" s="4" t="s">
        <v>324</v>
      </c>
      <c r="B29" s="5" t="n">
        <v>9182</v>
      </c>
      <c r="C29" s="5" t="n">
        <v>9177</v>
      </c>
    </row>
    <row r="30" spans="1:3">
      <c r="A30" s="4" t="s">
        <v>342</v>
      </c>
    </row>
    <row r="31" spans="1:3">
      <c r="A31" s="4" t="s">
        <v>330</v>
      </c>
      <c r="B31" s="4" t="s">
        <v>343</v>
      </c>
    </row>
    <row r="32" spans="1:3">
      <c r="A32" s="4" t="s">
        <v>344</v>
      </c>
    </row>
    <row r="33" spans="1:3">
      <c r="A33" s="4" t="s">
        <v>330</v>
      </c>
      <c r="B33"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6</v>
      </c>
      <c r="B1" s="2" t="s">
        <v>1</v>
      </c>
    </row>
    <row r="2" spans="1:3">
      <c r="B2" s="2" t="s">
        <v>2</v>
      </c>
      <c r="C2" s="2" t="s">
        <v>41</v>
      </c>
    </row>
    <row r="3" spans="1:3">
      <c r="A3" s="3" t="s">
        <v>171</v>
      </c>
    </row>
    <row r="4" spans="1:3">
      <c r="A4" s="4" t="s">
        <v>347</v>
      </c>
      <c r="B4" s="5" t="n">
        <v>1645477</v>
      </c>
      <c r="C4" s="5" t="n">
        <v>9654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8</v>
      </c>
      <c r="B1" s="2" t="s">
        <v>2</v>
      </c>
      <c r="C1" s="2" t="s">
        <v>41</v>
      </c>
    </row>
    <row r="2" spans="1:3">
      <c r="A2" s="4" t="s">
        <v>349</v>
      </c>
      <c r="B2" s="5" t="n">
        <v>0</v>
      </c>
      <c r="C2" s="5" t="n">
        <v>0</v>
      </c>
    </row>
    <row r="3" spans="1:3">
      <c r="A3" s="4" t="s">
        <v>350</v>
      </c>
      <c r="B3" s="6" t="n">
        <v>0</v>
      </c>
      <c r="C3" s="6" t="n">
        <v>1161</v>
      </c>
    </row>
    <row r="4" spans="1:3">
      <c r="A4" s="4" t="s">
        <v>351</v>
      </c>
      <c r="B4" s="6" t="n">
        <v>1155</v>
      </c>
      <c r="C4" s="6" t="n">
        <v>158</v>
      </c>
    </row>
    <row r="5" spans="1:3">
      <c r="A5" s="4" t="s">
        <v>352</v>
      </c>
    </row>
    <row r="6" spans="1:3">
      <c r="A6" s="4" t="s">
        <v>349</v>
      </c>
      <c r="B6" s="6" t="n">
        <v>0</v>
      </c>
      <c r="C6" s="6" t="n">
        <v>0</v>
      </c>
    </row>
    <row r="7" spans="1:3">
      <c r="A7" s="4" t="s">
        <v>350</v>
      </c>
      <c r="B7" s="6" t="n">
        <v>0</v>
      </c>
      <c r="C7" s="6" t="n">
        <v>1161</v>
      </c>
    </row>
    <row r="8" spans="1:3">
      <c r="A8" s="4" t="s">
        <v>351</v>
      </c>
      <c r="B8" s="5" t="n">
        <v>1155</v>
      </c>
      <c r="C8" s="5" t="n">
        <v>1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353</v>
      </c>
      <c r="B1" s="2" t="s">
        <v>354</v>
      </c>
    </row>
    <row r="2" spans="1:2">
      <c r="A2" s="4" t="s">
        <v>355</v>
      </c>
      <c r="B2" s="5" t="n">
        <v>1155</v>
      </c>
    </row>
    <row r="3" spans="1:2">
      <c r="A3" s="4" t="s">
        <v>356</v>
      </c>
      <c r="B3" s="6" t="n">
        <v>0</v>
      </c>
    </row>
    <row r="4" spans="1:2">
      <c r="A4" s="4" t="s">
        <v>331</v>
      </c>
      <c r="B4" s="6" t="n">
        <v>0</v>
      </c>
    </row>
    <row r="5" spans="1:2">
      <c r="A5" s="4" t="s">
        <v>357</v>
      </c>
      <c r="B5" s="6" t="n">
        <v>0</v>
      </c>
    </row>
    <row r="6" spans="1:2">
      <c r="A6" s="4" t="s">
        <v>358</v>
      </c>
      <c r="B6" s="6" t="n">
        <v>0</v>
      </c>
    </row>
    <row r="7" spans="1:2">
      <c r="A7" s="4" t="s">
        <v>359</v>
      </c>
      <c r="B7" s="6" t="n">
        <v>0</v>
      </c>
    </row>
    <row r="8" spans="1:2">
      <c r="A8" s="4" t="s">
        <v>115</v>
      </c>
      <c r="B8" s="6" t="n">
        <v>1155</v>
      </c>
    </row>
    <row r="9" spans="1:2">
      <c r="A9" s="4" t="s">
        <v>360</v>
      </c>
    </row>
    <row r="10" spans="1:2">
      <c r="A10" s="4" t="s">
        <v>355</v>
      </c>
      <c r="B10" s="6" t="n">
        <v>1155</v>
      </c>
    </row>
    <row r="11" spans="1:2">
      <c r="A11" s="4" t="s">
        <v>356</v>
      </c>
      <c r="B11" s="6" t="n">
        <v>0</v>
      </c>
    </row>
    <row r="12" spans="1:2">
      <c r="A12" s="4" t="s">
        <v>331</v>
      </c>
      <c r="B12" s="6" t="n">
        <v>0</v>
      </c>
    </row>
    <row r="13" spans="1:2">
      <c r="A13" s="4" t="s">
        <v>357</v>
      </c>
      <c r="B13" s="6" t="n">
        <v>0</v>
      </c>
    </row>
    <row r="14" spans="1:2">
      <c r="A14" s="4" t="s">
        <v>358</v>
      </c>
      <c r="B14" s="6" t="n">
        <v>0</v>
      </c>
    </row>
    <row r="15" spans="1:2">
      <c r="A15" s="4" t="s">
        <v>359</v>
      </c>
      <c r="B15" s="6" t="n">
        <v>0</v>
      </c>
    </row>
    <row r="16" spans="1:2">
      <c r="A16" s="4" t="s">
        <v>115</v>
      </c>
      <c r="B16" s="5" t="n">
        <v>1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9"/>
    <col customWidth="1" max="2" min="2" width="27"/>
  </cols>
  <sheetData>
    <row r="1" spans="1:2">
      <c r="A1" s="1" t="s">
        <v>361</v>
      </c>
      <c r="B1" s="2" t="s">
        <v>1</v>
      </c>
    </row>
    <row r="2" spans="1:2">
      <c r="B2" s="2" t="s">
        <v>362</v>
      </c>
    </row>
    <row r="3" spans="1:2">
      <c r="A3" s="4" t="s">
        <v>363</v>
      </c>
      <c r="B3" s="6" t="n">
        <v>24900</v>
      </c>
    </row>
    <row r="4" spans="1:2">
      <c r="A4" s="4" t="s">
        <v>364</v>
      </c>
    </row>
    <row r="5" spans="1:2">
      <c r="A5" s="4" t="s">
        <v>363</v>
      </c>
      <c r="B5" s="6" t="n">
        <v>60009</v>
      </c>
    </row>
    <row r="6" spans="1:2">
      <c r="A6" s="4" t="s">
        <v>365</v>
      </c>
      <c r="B6" s="5" t="n">
        <v>837120</v>
      </c>
    </row>
    <row r="7" spans="1:2">
      <c r="A7" s="4" t="s">
        <v>366</v>
      </c>
    </row>
    <row r="8" spans="1:2">
      <c r="A8" s="4" t="s">
        <v>363</v>
      </c>
      <c r="B8" s="6" t="n">
        <v>25002</v>
      </c>
    </row>
    <row r="9" spans="1:2">
      <c r="A9" s="4" t="s">
        <v>365</v>
      </c>
      <c r="B9" s="5" t="n">
        <v>34800</v>
      </c>
    </row>
    <row r="10" spans="1:2">
      <c r="A10" s="4" t="s">
        <v>367</v>
      </c>
    </row>
    <row r="11" spans="1:2">
      <c r="A11" s="4" t="s">
        <v>363</v>
      </c>
      <c r="B11" s="6" t="n">
        <v>64546</v>
      </c>
    </row>
    <row r="12" spans="1:2">
      <c r="A12" s="4" t="s">
        <v>365</v>
      </c>
      <c r="B12" s="5" t="n">
        <v>666800</v>
      </c>
    </row>
    <row r="13" spans="1:2">
      <c r="A13" s="4" t="s">
        <v>368</v>
      </c>
    </row>
    <row r="14" spans="1:2">
      <c r="A14" s="4" t="s">
        <v>363</v>
      </c>
      <c r="B14" s="6" t="n">
        <v>37505</v>
      </c>
    </row>
    <row r="15" spans="1:2">
      <c r="A15" s="4" t="s">
        <v>365</v>
      </c>
      <c r="B15" s="5" t="n">
        <v>523200</v>
      </c>
    </row>
    <row r="16" spans="1:2">
      <c r="A16" s="4" t="s">
        <v>369</v>
      </c>
    </row>
    <row r="17" spans="1:2">
      <c r="A17" s="4" t="s">
        <v>363</v>
      </c>
      <c r="B17" s="6" t="n">
        <v>99301</v>
      </c>
    </row>
    <row r="18" spans="1:2">
      <c r="A18" s="4" t="s">
        <v>365</v>
      </c>
      <c r="B18" s="5" t="n">
        <v>1025800</v>
      </c>
    </row>
    <row r="19" spans="1:2">
      <c r="A19" s="4" t="s">
        <v>370</v>
      </c>
    </row>
    <row r="20" spans="1:2">
      <c r="A20" s="4" t="s">
        <v>363</v>
      </c>
      <c r="B20" s="6" t="n">
        <v>50006</v>
      </c>
    </row>
    <row r="21" spans="1:2">
      <c r="A21" s="4" t="s">
        <v>365</v>
      </c>
      <c r="B21" s="5" t="n">
        <v>697600</v>
      </c>
    </row>
    <row r="22" spans="1:2">
      <c r="A22" s="4" t="s">
        <v>371</v>
      </c>
    </row>
    <row r="23" spans="1:2">
      <c r="A23" s="4" t="s">
        <v>363</v>
      </c>
      <c r="B23" s="6" t="n">
        <v>119164</v>
      </c>
    </row>
    <row r="24" spans="1:2">
      <c r="A24" s="4" t="s">
        <v>365</v>
      </c>
      <c r="B24" s="5" t="n">
        <v>1230960</v>
      </c>
    </row>
    <row r="25" spans="1:2">
      <c r="A25" s="4" t="s">
        <v>372</v>
      </c>
    </row>
    <row r="26" spans="1:2">
      <c r="A26" s="4" t="s">
        <v>363</v>
      </c>
      <c r="B26" s="6" t="n">
        <v>42805</v>
      </c>
    </row>
    <row r="27" spans="1:2">
      <c r="A27" s="4" t="s">
        <v>365</v>
      </c>
      <c r="B27" s="5" t="n">
        <v>597120</v>
      </c>
    </row>
    <row r="28" spans="1:2">
      <c r="A28" s="4" t="s">
        <v>373</v>
      </c>
    </row>
    <row r="29" spans="1:2">
      <c r="A29" s="4" t="s">
        <v>363</v>
      </c>
      <c r="B29" s="6" t="n">
        <v>17834</v>
      </c>
    </row>
    <row r="30" spans="1:2">
      <c r="A30" s="4" t="s">
        <v>365</v>
      </c>
      <c r="B30" s="5" t="n">
        <v>248800</v>
      </c>
    </row>
    <row r="31" spans="1:2">
      <c r="A31" s="4" t="s">
        <v>374</v>
      </c>
    </row>
    <row r="32" spans="1:2">
      <c r="A32" s="4" t="s">
        <v>363</v>
      </c>
      <c r="B32" s="6" t="n">
        <v>48186</v>
      </c>
    </row>
    <row r="33" spans="1:2">
      <c r="A33" s="4" t="s">
        <v>365</v>
      </c>
      <c r="B33" s="5" t="n">
        <v>497800</v>
      </c>
    </row>
    <row r="34" spans="1:2">
      <c r="A34" s="4" t="s">
        <v>375</v>
      </c>
    </row>
    <row r="35" spans="1:2">
      <c r="A35" s="4" t="s">
        <v>363</v>
      </c>
      <c r="B35" s="6" t="n">
        <v>26753</v>
      </c>
    </row>
    <row r="36" spans="1:2">
      <c r="A36" s="4" t="s">
        <v>365</v>
      </c>
      <c r="B36" s="5" t="n">
        <v>373200</v>
      </c>
    </row>
    <row r="37" spans="1:2">
      <c r="A37" s="4" t="s">
        <v>376</v>
      </c>
    </row>
    <row r="38" spans="1:2">
      <c r="A38" s="4" t="s">
        <v>363</v>
      </c>
      <c r="B38" s="6" t="n">
        <v>74133</v>
      </c>
    </row>
    <row r="39" spans="1:2">
      <c r="A39" s="4" t="s">
        <v>365</v>
      </c>
      <c r="B39" s="5" t="n">
        <v>765800</v>
      </c>
    </row>
    <row r="40" spans="1:2">
      <c r="A40" s="4" t="s">
        <v>377</v>
      </c>
    </row>
    <row r="41" spans="1:2">
      <c r="A41" s="4" t="s">
        <v>363</v>
      </c>
      <c r="B41" s="6" t="n">
        <v>35670</v>
      </c>
    </row>
    <row r="42" spans="1:2">
      <c r="A42" s="4" t="s">
        <v>365</v>
      </c>
      <c r="B42" s="5" t="n">
        <v>497600</v>
      </c>
    </row>
    <row r="43" spans="1:2">
      <c r="A43" s="4" t="s">
        <v>378</v>
      </c>
    </row>
    <row r="44" spans="1:2">
      <c r="A44" s="4" t="s">
        <v>363</v>
      </c>
      <c r="B44" s="6" t="n">
        <v>88960</v>
      </c>
    </row>
    <row r="45" spans="1:2">
      <c r="A45" s="4" t="s">
        <v>365</v>
      </c>
      <c r="B45" s="5" t="n">
        <v>918960</v>
      </c>
    </row>
    <row r="46" spans="1:2">
      <c r="A46" s="4" t="s">
        <v>379</v>
      </c>
    </row>
    <row r="47" spans="1:2">
      <c r="A47" s="4" t="s">
        <v>363</v>
      </c>
      <c r="B47" s="6" t="n">
        <v>17204</v>
      </c>
    </row>
    <row r="48" spans="1:2">
      <c r="A48" s="4" t="s">
        <v>365</v>
      </c>
      <c r="B48" s="5" t="n">
        <v>240000</v>
      </c>
    </row>
    <row r="49" spans="1:2">
      <c r="A49" s="4" t="s">
        <v>380</v>
      </c>
    </row>
    <row r="50" spans="1:2">
      <c r="A50" s="4" t="s">
        <v>363</v>
      </c>
      <c r="B50" s="6" t="n">
        <v>7168</v>
      </c>
    </row>
    <row r="51" spans="1:2">
      <c r="A51" s="4" t="s">
        <v>365</v>
      </c>
      <c r="B51" s="5" t="n">
        <v>100000</v>
      </c>
    </row>
    <row r="52" spans="1:2">
      <c r="A52" s="4" t="s">
        <v>381</v>
      </c>
    </row>
    <row r="53" spans="1:2">
      <c r="A53" s="4" t="s">
        <v>363</v>
      </c>
      <c r="B53" s="6" t="n">
        <v>16360</v>
      </c>
    </row>
    <row r="54" spans="1:2">
      <c r="A54" s="4" t="s">
        <v>365</v>
      </c>
      <c r="B54" s="5" t="n">
        <v>169000</v>
      </c>
    </row>
    <row r="55" spans="1:2">
      <c r="A55" s="4" t="s">
        <v>382</v>
      </c>
    </row>
    <row r="56" spans="1:2">
      <c r="A56" s="4" t="s">
        <v>363</v>
      </c>
      <c r="B56" s="6" t="n">
        <v>10752</v>
      </c>
    </row>
    <row r="57" spans="1:2">
      <c r="A57" s="4" t="s">
        <v>365</v>
      </c>
      <c r="B57" s="5" t="n">
        <v>150000</v>
      </c>
    </row>
    <row r="58" spans="1:2">
      <c r="A58" s="4" t="s">
        <v>383</v>
      </c>
    </row>
    <row r="59" spans="1:2">
      <c r="A59" s="4" t="s">
        <v>363</v>
      </c>
      <c r="B59" s="6" t="n">
        <v>25168</v>
      </c>
    </row>
    <row r="60" spans="1:2">
      <c r="A60" s="4" t="s">
        <v>365</v>
      </c>
      <c r="B60" s="5" t="n">
        <v>260000</v>
      </c>
    </row>
    <row r="61" spans="1:2">
      <c r="A61" s="4" t="s">
        <v>384</v>
      </c>
    </row>
    <row r="62" spans="1:2">
      <c r="A62" s="4" t="s">
        <v>363</v>
      </c>
      <c r="B62" s="6" t="n">
        <v>14336</v>
      </c>
    </row>
    <row r="63" spans="1:2">
      <c r="A63" s="4" t="s">
        <v>365</v>
      </c>
      <c r="B63" s="5" t="n">
        <v>200000</v>
      </c>
    </row>
    <row r="64" spans="1:2">
      <c r="A64" s="4" t="s">
        <v>385</v>
      </c>
    </row>
    <row r="65" spans="1:2">
      <c r="A65" s="4" t="s">
        <v>363</v>
      </c>
      <c r="B65" s="6" t="n">
        <v>30204</v>
      </c>
    </row>
    <row r="66" spans="1:2">
      <c r="A66" s="4" t="s">
        <v>365</v>
      </c>
      <c r="B66" s="5" t="n">
        <v>31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1</v>
      </c>
    </row>
    <row r="2" spans="1:3">
      <c r="A2" s="3" t="s">
        <v>64</v>
      </c>
    </row>
    <row r="3" spans="1:3">
      <c r="A3" s="4" t="s">
        <v>65</v>
      </c>
      <c r="B3" s="5" t="n">
        <v>14606</v>
      </c>
      <c r="C3" s="5" t="n">
        <v>12831</v>
      </c>
    </row>
    <row r="4" spans="1:3">
      <c r="A4" s="4" t="s">
        <v>66</v>
      </c>
      <c r="B4" s="6" t="n">
        <v>17702</v>
      </c>
      <c r="C4" s="6" t="n">
        <v>16477</v>
      </c>
    </row>
    <row r="5" spans="1:3">
      <c r="A5" s="4" t="s">
        <v>67</v>
      </c>
      <c r="B5" s="6" t="n">
        <v>44238</v>
      </c>
      <c r="C5" s="6" t="n">
        <v>42365</v>
      </c>
    </row>
    <row r="6" spans="1:3">
      <c r="A6" s="4" t="s">
        <v>68</v>
      </c>
      <c r="B6" s="6" t="n">
        <v>1228</v>
      </c>
      <c r="C6" s="6" t="n">
        <v>1478</v>
      </c>
    </row>
    <row r="7" spans="1:3">
      <c r="A7" s="4" t="s">
        <v>69</v>
      </c>
      <c r="B7" s="6" t="n">
        <v>2033</v>
      </c>
      <c r="C7" s="6" t="n">
        <v>2319</v>
      </c>
    </row>
    <row r="8" spans="1:3">
      <c r="A8" s="4" t="s">
        <v>70</v>
      </c>
      <c r="B8" s="6" t="n">
        <v>79807</v>
      </c>
      <c r="C8" s="6" t="n">
        <v>75470</v>
      </c>
    </row>
    <row r="9" spans="1:3">
      <c r="A9" s="4" t="s">
        <v>71</v>
      </c>
      <c r="B9" s="6" t="n">
        <v>10113</v>
      </c>
      <c r="C9" s="6" t="n">
        <v>10781</v>
      </c>
    </row>
    <row r="10" spans="1:3">
      <c r="A10" s="4" t="s">
        <v>72</v>
      </c>
      <c r="B10" s="6" t="n">
        <v>2244</v>
      </c>
      <c r="C10" s="6" t="n">
        <v>0</v>
      </c>
    </row>
    <row r="11" spans="1:3">
      <c r="A11" s="4" t="s">
        <v>73</v>
      </c>
      <c r="B11" s="6" t="n">
        <v>5939</v>
      </c>
      <c r="C11" s="6" t="n">
        <v>7267</v>
      </c>
    </row>
    <row r="12" spans="1:3">
      <c r="A12" s="4" t="s">
        <v>68</v>
      </c>
      <c r="B12" s="6" t="n">
        <v>333</v>
      </c>
      <c r="C12" s="6" t="n">
        <v>176</v>
      </c>
    </row>
    <row r="13" spans="1:3">
      <c r="A13" s="4" t="s">
        <v>74</v>
      </c>
      <c r="B13" s="6" t="n">
        <v>98</v>
      </c>
      <c r="C13" s="6" t="n">
        <v>158</v>
      </c>
    </row>
    <row r="14" spans="1:3">
      <c r="A14" s="4" t="s">
        <v>75</v>
      </c>
      <c r="B14" s="6" t="n">
        <v>871</v>
      </c>
      <c r="C14" s="6" t="n">
        <v>871</v>
      </c>
    </row>
    <row r="15" spans="1:3">
      <c r="A15" s="4" t="s">
        <v>76</v>
      </c>
      <c r="B15" s="6" t="n">
        <v>99405</v>
      </c>
      <c r="C15" s="6" t="n">
        <v>94723</v>
      </c>
    </row>
    <row r="16" spans="1:3">
      <c r="A16" s="3" t="s">
        <v>77</v>
      </c>
    </row>
    <row r="17" spans="1:3">
      <c r="A17" s="4" t="s">
        <v>78</v>
      </c>
      <c r="B17" s="6" t="n">
        <v>7204</v>
      </c>
      <c r="C17" s="6" t="n">
        <v>6214</v>
      </c>
    </row>
    <row r="18" spans="1:3">
      <c r="A18" s="4" t="s">
        <v>79</v>
      </c>
      <c r="B18" s="6" t="n">
        <v>1300</v>
      </c>
      <c r="C18" s="6" t="n">
        <v>1137</v>
      </c>
    </row>
    <row r="19" spans="1:3">
      <c r="A19" s="4" t="s">
        <v>80</v>
      </c>
      <c r="B19" s="6" t="n">
        <v>2445</v>
      </c>
      <c r="C19" s="6" t="n">
        <v>2825</v>
      </c>
    </row>
    <row r="20" spans="1:3">
      <c r="A20" s="4" t="s">
        <v>81</v>
      </c>
      <c r="B20" s="6" t="n">
        <v>1155</v>
      </c>
      <c r="C20" s="6" t="n">
        <v>158</v>
      </c>
    </row>
    <row r="21" spans="1:3">
      <c r="A21" s="4" t="s">
        <v>82</v>
      </c>
      <c r="B21" s="6" t="n">
        <v>835</v>
      </c>
      <c r="C21" s="6" t="n">
        <v>0</v>
      </c>
    </row>
    <row r="22" spans="1:3">
      <c r="A22" s="4" t="s">
        <v>83</v>
      </c>
      <c r="B22" s="6" t="n">
        <v>12939</v>
      </c>
      <c r="C22" s="6" t="n">
        <v>10334</v>
      </c>
    </row>
    <row r="23" spans="1:3">
      <c r="A23" s="4" t="s">
        <v>84</v>
      </c>
      <c r="B23" s="6" t="n">
        <v>0</v>
      </c>
      <c r="C23" s="6" t="n">
        <v>1161</v>
      </c>
    </row>
    <row r="24" spans="1:3">
      <c r="A24" s="4" t="s">
        <v>85</v>
      </c>
      <c r="B24" s="6" t="n">
        <v>1414</v>
      </c>
      <c r="C24" s="6" t="n">
        <v>0</v>
      </c>
    </row>
    <row r="25" spans="1:3">
      <c r="A25" s="4" t="s">
        <v>86</v>
      </c>
      <c r="B25" s="6" t="n">
        <v>14353</v>
      </c>
      <c r="C25" s="6" t="n">
        <v>11495</v>
      </c>
    </row>
    <row r="26" spans="1:3">
      <c r="A26" s="4" t="s">
        <v>87</v>
      </c>
      <c r="C26" s="4" t="s">
        <v>88</v>
      </c>
    </row>
    <row r="27" spans="1:3">
      <c r="A27" s="3" t="s">
        <v>89</v>
      </c>
    </row>
    <row r="28" spans="1:3">
      <c r="A28" s="4" t="s">
        <v>90</v>
      </c>
      <c r="B28" s="6" t="n">
        <v>0</v>
      </c>
      <c r="C28" s="6" t="n">
        <v>0</v>
      </c>
    </row>
    <row r="29" spans="1:3">
      <c r="A29" s="4" t="s">
        <v>91</v>
      </c>
      <c r="B29" s="6" t="n">
        <v>85</v>
      </c>
      <c r="C29" s="6" t="n">
        <v>85</v>
      </c>
    </row>
    <row r="30" spans="1:3">
      <c r="A30" s="4" t="s">
        <v>92</v>
      </c>
      <c r="B30" s="6" t="n">
        <v>-5023</v>
      </c>
      <c r="C30" s="6" t="n">
        <v>-4517</v>
      </c>
    </row>
    <row r="31" spans="1:3">
      <c r="A31" s="4" t="s">
        <v>93</v>
      </c>
      <c r="B31" s="6" t="n">
        <v>75171</v>
      </c>
      <c r="C31" s="6" t="n">
        <v>75612</v>
      </c>
    </row>
    <row r="32" spans="1:3">
      <c r="A32" s="4" t="s">
        <v>94</v>
      </c>
      <c r="B32" s="6" t="n">
        <v>17581</v>
      </c>
      <c r="C32" s="6" t="n">
        <v>14300</v>
      </c>
    </row>
    <row r="33" spans="1:3">
      <c r="A33" s="4" t="s">
        <v>95</v>
      </c>
      <c r="B33" s="6" t="n">
        <v>-2762</v>
      </c>
      <c r="C33" s="6" t="n">
        <v>-2252</v>
      </c>
    </row>
    <row r="34" spans="1:3">
      <c r="A34" s="4" t="s">
        <v>96</v>
      </c>
      <c r="B34" s="6" t="n">
        <v>85052</v>
      </c>
      <c r="C34" s="6" t="n">
        <v>83228</v>
      </c>
    </row>
    <row r="35" spans="1:3">
      <c r="A35" s="4" t="s">
        <v>97</v>
      </c>
      <c r="B35" s="5" t="n">
        <v>99405</v>
      </c>
      <c r="C35" s="5" t="n">
        <v>947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6</v>
      </c>
      <c r="B1" s="2" t="s">
        <v>1</v>
      </c>
    </row>
    <row r="2" spans="1:3">
      <c r="B2" s="2" t="s">
        <v>2</v>
      </c>
      <c r="C2" s="2" t="s">
        <v>41</v>
      </c>
    </row>
    <row r="3" spans="1:3">
      <c r="A3" s="4" t="s">
        <v>387</v>
      </c>
      <c r="B3" s="5" t="n">
        <v>-402746</v>
      </c>
      <c r="C3" s="5" t="n">
        <v>743757</v>
      </c>
    </row>
    <row r="4" spans="1:3">
      <c r="A4" s="4" t="s">
        <v>388</v>
      </c>
      <c r="B4" s="6" t="n">
        <v>-85577</v>
      </c>
      <c r="C4" s="6" t="n">
        <v>267752</v>
      </c>
    </row>
    <row r="5" spans="1:3">
      <c r="A5" s="4" t="s">
        <v>389</v>
      </c>
    </row>
    <row r="6" spans="1:3">
      <c r="A6" s="4" t="s">
        <v>387</v>
      </c>
      <c r="B6" s="6" t="n">
        <v>-443441</v>
      </c>
      <c r="C6" s="6" t="n">
        <v>721111</v>
      </c>
    </row>
    <row r="7" spans="1:3">
      <c r="A7" s="4" t="s">
        <v>390</v>
      </c>
    </row>
    <row r="8" spans="1:3">
      <c r="A8" s="4" t="s">
        <v>387</v>
      </c>
      <c r="B8" s="6" t="n">
        <v>27577</v>
      </c>
      <c r="C8" s="6" t="n">
        <v>0</v>
      </c>
    </row>
    <row r="9" spans="1:3">
      <c r="A9" s="4" t="s">
        <v>391</v>
      </c>
    </row>
    <row r="10" spans="1:3">
      <c r="A10" s="4" t="s">
        <v>387</v>
      </c>
      <c r="B10" s="6" t="n">
        <v>38677</v>
      </c>
      <c r="C10" s="6" t="n">
        <v>0</v>
      </c>
    </row>
    <row r="11" spans="1:3">
      <c r="A11" s="4" t="s">
        <v>392</v>
      </c>
    </row>
    <row r="12" spans="1:3">
      <c r="A12" s="4" t="s">
        <v>387</v>
      </c>
      <c r="B12" s="6" t="n">
        <v>-377187</v>
      </c>
      <c r="C12" s="6" t="n">
        <v>721111</v>
      </c>
    </row>
    <row r="13" spans="1:3">
      <c r="A13" s="4" t="s">
        <v>393</v>
      </c>
    </row>
    <row r="14" spans="1:3">
      <c r="A14" s="4" t="s">
        <v>387</v>
      </c>
      <c r="B14" s="5" t="n">
        <v>-25559</v>
      </c>
      <c r="C14" s="5" t="n">
        <v>226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7"/>
  </cols>
  <sheetData>
    <row r="1" spans="1:2">
      <c r="A1" s="1" t="s">
        <v>394</v>
      </c>
      <c r="B1" s="2" t="s">
        <v>1</v>
      </c>
    </row>
    <row r="2" spans="1:2">
      <c r="B2" s="2" t="s">
        <v>395</v>
      </c>
    </row>
    <row r="3" spans="1:2">
      <c r="A3" s="4" t="s">
        <v>396</v>
      </c>
      <c r="B3" s="6" t="n">
        <v>0</v>
      </c>
    </row>
    <row r="4" spans="1:2">
      <c r="A4" s="4" t="s">
        <v>397</v>
      </c>
      <c r="B4" s="5" t="n">
        <v>119164</v>
      </c>
    </row>
    <row r="5" spans="1:2">
      <c r="A5" s="4" t="s">
        <v>398</v>
      </c>
      <c r="B5" s="6" t="n">
        <v>0</v>
      </c>
    </row>
    <row r="6" spans="1:2">
      <c r="A6" s="4" t="s">
        <v>399</v>
      </c>
      <c r="B6" s="5" t="n">
        <v>0</v>
      </c>
    </row>
    <row r="7" spans="1:2">
      <c r="A7" s="4" t="s">
        <v>400</v>
      </c>
      <c r="B7" s="6" t="n">
        <v>119164</v>
      </c>
    </row>
    <row r="8" spans="1:2">
      <c r="A8" s="4" t="s">
        <v>401</v>
      </c>
      <c r="B8" s="4" t="s">
        <v>402</v>
      </c>
    </row>
    <row r="9" spans="1:2">
      <c r="A9" s="4" t="s">
        <v>403</v>
      </c>
      <c r="B9" s="8" t="n">
        <v>10.33</v>
      </c>
    </row>
    <row r="10" spans="1:2">
      <c r="A10" s="4" t="s">
        <v>404</v>
      </c>
      <c r="B10" s="4" t="s">
        <v>405</v>
      </c>
    </row>
    <row r="11" spans="1:2">
      <c r="A11" s="4" t="s">
        <v>406</v>
      </c>
      <c r="B11" s="4" t="s">
        <v>405</v>
      </c>
    </row>
    <row r="12" spans="1:2">
      <c r="A12" s="4" t="s">
        <v>407</v>
      </c>
      <c r="B12" s="7" t="n">
        <v>10.33</v>
      </c>
    </row>
    <row r="13" spans="1:2">
      <c r="A13" s="4" t="s">
        <v>408</v>
      </c>
    </row>
    <row r="14" spans="1:2">
      <c r="A14" s="4" t="s">
        <v>396</v>
      </c>
      <c r="B14" s="6" t="n">
        <v>0</v>
      </c>
    </row>
    <row r="15" spans="1:2">
      <c r="A15" s="4" t="s">
        <v>397</v>
      </c>
      <c r="B15" s="5" t="n">
        <v>109234</v>
      </c>
    </row>
    <row r="16" spans="1:2">
      <c r="A16" s="4" t="s">
        <v>398</v>
      </c>
      <c r="B16" s="6" t="n">
        <v>0</v>
      </c>
    </row>
    <row r="17" spans="1:2">
      <c r="A17" s="4" t="s">
        <v>399</v>
      </c>
      <c r="B17" s="5" t="n">
        <v>0</v>
      </c>
    </row>
    <row r="18" spans="1:2">
      <c r="A18" s="4" t="s">
        <v>400</v>
      </c>
      <c r="B18" s="6" t="n">
        <v>109234</v>
      </c>
    </row>
    <row r="19" spans="1:2">
      <c r="A19" s="4" t="s">
        <v>409</v>
      </c>
    </row>
    <row r="20" spans="1:2">
      <c r="A20" s="4" t="s">
        <v>396</v>
      </c>
      <c r="B20" s="6" t="n">
        <v>0</v>
      </c>
    </row>
    <row r="21" spans="1:2">
      <c r="A21" s="4" t="s">
        <v>397</v>
      </c>
      <c r="B21" s="5" t="n">
        <v>9930</v>
      </c>
    </row>
    <row r="22" spans="1:2">
      <c r="A22" s="4" t="s">
        <v>398</v>
      </c>
      <c r="B22" s="6" t="n">
        <v>0</v>
      </c>
    </row>
    <row r="23" spans="1:2">
      <c r="A23" s="4" t="s">
        <v>399</v>
      </c>
      <c r="B23" s="5" t="n">
        <v>0</v>
      </c>
    </row>
    <row r="24" spans="1:2">
      <c r="A24" s="4" t="s">
        <v>400</v>
      </c>
      <c r="B24" s="6" t="n">
        <v>99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30"/>
  </cols>
  <sheetData>
    <row r="1" spans="1:2">
      <c r="A1" s="1" t="s">
        <v>410</v>
      </c>
      <c r="B1" s="2" t="s">
        <v>1</v>
      </c>
    </row>
    <row r="2" spans="1:2">
      <c r="B2" s="2" t="s">
        <v>411</v>
      </c>
    </row>
    <row r="3" spans="1:2">
      <c r="A3" s="4" t="s">
        <v>412</v>
      </c>
      <c r="B3" s="6" t="n">
        <v>137999</v>
      </c>
    </row>
    <row r="4" spans="1:2">
      <c r="A4" s="4" t="s">
        <v>413</v>
      </c>
      <c r="B4" s="6" t="n">
        <v>7292</v>
      </c>
    </row>
    <row r="5" spans="1:2">
      <c r="A5" s="4" t="s">
        <v>414</v>
      </c>
      <c r="B5" s="6" t="n">
        <v>7568</v>
      </c>
    </row>
    <row r="6" spans="1:2">
      <c r="A6" s="4" t="s">
        <v>415</v>
      </c>
      <c r="B6" s="6" t="n">
        <v>62949</v>
      </c>
    </row>
    <row r="7" spans="1:2">
      <c r="A7" s="4" t="s">
        <v>416</v>
      </c>
      <c r="B7" s="7" t="n">
        <v>13.77</v>
      </c>
    </row>
    <row r="8" spans="1:2">
      <c r="A8" s="4" t="s">
        <v>417</v>
      </c>
      <c r="B8" s="8" t="n">
        <v>10.44</v>
      </c>
    </row>
    <row r="9" spans="1:2">
      <c r="A9" s="4" t="s">
        <v>418</v>
      </c>
      <c r="B9" s="8" t="n">
        <v>14.72</v>
      </c>
    </row>
    <row r="10" spans="1:2">
      <c r="A10" s="4" t="s">
        <v>419</v>
      </c>
      <c r="B10" s="8" t="n">
        <v>13.82</v>
      </c>
    </row>
    <row r="11" spans="1:2">
      <c r="A11" s="4" t="s">
        <v>420</v>
      </c>
      <c r="B11" s="7" t="n">
        <v>11.53</v>
      </c>
    </row>
    <row r="12" spans="1:2">
      <c r="A12" s="4" t="s">
        <v>421</v>
      </c>
    </row>
    <row r="13" spans="1:2">
      <c r="A13" s="4" t="s">
        <v>412</v>
      </c>
      <c r="B13" s="6" t="n">
        <v>84126</v>
      </c>
    </row>
    <row r="14" spans="1:2">
      <c r="A14" s="4" t="s">
        <v>413</v>
      </c>
      <c r="B14" s="6" t="n">
        <v>0</v>
      </c>
    </row>
    <row r="15" spans="1:2">
      <c r="A15" s="4" t="s">
        <v>414</v>
      </c>
      <c r="B15" s="6" t="n">
        <v>0</v>
      </c>
    </row>
    <row r="16" spans="1:2">
      <c r="A16" s="4" t="s">
        <v>415</v>
      </c>
      <c r="B16" s="6" t="n">
        <v>48456</v>
      </c>
    </row>
    <row r="17" spans="1:2">
      <c r="A17" s="4" t="s">
        <v>422</v>
      </c>
    </row>
    <row r="18" spans="1:2">
      <c r="A18" s="4" t="s">
        <v>412</v>
      </c>
      <c r="B18" s="6" t="n">
        <v>28829</v>
      </c>
    </row>
    <row r="19" spans="1:2">
      <c r="A19" s="4" t="s">
        <v>413</v>
      </c>
      <c r="B19" s="6" t="n">
        <v>0</v>
      </c>
    </row>
    <row r="20" spans="1:2">
      <c r="A20" s="4" t="s">
        <v>414</v>
      </c>
      <c r="B20" s="6" t="n">
        <v>0</v>
      </c>
    </row>
    <row r="21" spans="1:2">
      <c r="A21" s="4" t="s">
        <v>415</v>
      </c>
      <c r="B21" s="6" t="n">
        <v>14493</v>
      </c>
    </row>
    <row r="22" spans="1:2">
      <c r="A22" s="4" t="s">
        <v>423</v>
      </c>
    </row>
    <row r="23" spans="1:2">
      <c r="A23" s="4" t="s">
        <v>412</v>
      </c>
      <c r="B23" s="6" t="n">
        <v>25044</v>
      </c>
    </row>
    <row r="24" spans="1:2">
      <c r="A24" s="4" t="s">
        <v>413</v>
      </c>
      <c r="B24" s="6" t="n">
        <v>7292</v>
      </c>
    </row>
    <row r="25" spans="1:2">
      <c r="A25" s="4" t="s">
        <v>414</v>
      </c>
      <c r="B25" s="6" t="n">
        <v>7568</v>
      </c>
    </row>
    <row r="26" spans="1:2">
      <c r="A26" s="4" t="s">
        <v>415</v>
      </c>
      <c r="B2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7"/>
  </cols>
  <sheetData>
    <row r="1" spans="1:2">
      <c r="A1" s="1" t="s">
        <v>424</v>
      </c>
      <c r="B1" s="2" t="s">
        <v>1</v>
      </c>
    </row>
    <row r="2" spans="1:2">
      <c r="B2" s="2" t="s">
        <v>395</v>
      </c>
    </row>
    <row r="3" spans="1:2">
      <c r="A3" s="3" t="s">
        <v>89</v>
      </c>
    </row>
    <row r="4" spans="1:2">
      <c r="A4" s="4" t="s">
        <v>425</v>
      </c>
      <c r="B4" s="6" t="n">
        <v>0</v>
      </c>
    </row>
    <row r="5" spans="1:2">
      <c r="A5" s="4" t="s">
        <v>426</v>
      </c>
      <c r="B5" s="6" t="n">
        <v>24900</v>
      </c>
    </row>
    <row r="6" spans="1:2">
      <c r="A6" s="4" t="s">
        <v>427</v>
      </c>
      <c r="B6" s="6" t="n">
        <v>24900</v>
      </c>
    </row>
    <row r="7" spans="1:2">
      <c r="A7" s="4" t="s">
        <v>428</v>
      </c>
      <c r="B7" s="5" t="n">
        <v>0</v>
      </c>
    </row>
    <row r="8" spans="1:2">
      <c r="A8" s="4" t="s">
        <v>429</v>
      </c>
      <c r="B8" s="8" t="n">
        <v>11.17</v>
      </c>
    </row>
    <row r="9" spans="1:2">
      <c r="A9" s="4" t="s">
        <v>430</v>
      </c>
      <c r="B9" s="7" t="n">
        <v>11.17</v>
      </c>
    </row>
    <row r="10" spans="1:2">
      <c r="A10" s="4" t="s">
        <v>431</v>
      </c>
      <c r="B10" s="4" t="s">
        <v>432</v>
      </c>
    </row>
    <row r="11" spans="1:2">
      <c r="A11" s="4" t="s">
        <v>433</v>
      </c>
      <c r="B11" s="5" t="n">
        <v>0</v>
      </c>
    </row>
    <row r="12" spans="1:2">
      <c r="A12" s="4" t="s">
        <v>434</v>
      </c>
      <c r="B12" s="5" t="n">
        <v>0</v>
      </c>
    </row>
    <row r="13" spans="1:2">
      <c r="A13" s="4" t="s">
        <v>435</v>
      </c>
      <c r="B13"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436</v>
      </c>
      <c r="B1" s="2" t="s">
        <v>1</v>
      </c>
    </row>
    <row r="2" spans="1:2">
      <c r="B2" s="2" t="s">
        <v>2</v>
      </c>
    </row>
    <row r="3" spans="1:2">
      <c r="A3" s="3" t="s">
        <v>89</v>
      </c>
    </row>
    <row r="4" spans="1:2">
      <c r="A4" s="4" t="s">
        <v>437</v>
      </c>
      <c r="B4" s="4" t="s">
        <v>438</v>
      </c>
    </row>
    <row r="5" spans="1:2">
      <c r="A5" s="4" t="s">
        <v>439</v>
      </c>
      <c r="B5" s="4" t="s">
        <v>333</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4</v>
      </c>
      <c r="B1" s="2" t="s">
        <v>1</v>
      </c>
    </row>
    <row r="2" spans="1:3">
      <c r="B2" s="2" t="s">
        <v>2</v>
      </c>
      <c r="C2" s="2" t="s">
        <v>41</v>
      </c>
    </row>
    <row r="3" spans="1:3">
      <c r="A3" s="4" t="s">
        <v>445</v>
      </c>
      <c r="B3" s="5" t="n">
        <v>5753</v>
      </c>
      <c r="C3" s="5" t="n">
        <v>3481</v>
      </c>
    </row>
    <row r="4" spans="1:3">
      <c r="A4" s="3" t="s">
        <v>446</v>
      </c>
    </row>
    <row r="5" spans="1:3">
      <c r="A5" s="4" t="s">
        <v>447</v>
      </c>
      <c r="B5" s="6" t="n">
        <v>16</v>
      </c>
      <c r="C5" s="6" t="n">
        <v>45</v>
      </c>
    </row>
    <row r="6" spans="1:3">
      <c r="A6" s="4" t="s">
        <v>448</v>
      </c>
      <c r="B6" s="6" t="n">
        <v>38</v>
      </c>
      <c r="C6" s="6" t="n">
        <v>20</v>
      </c>
    </row>
    <row r="7" spans="1:3">
      <c r="A7" s="4" t="s">
        <v>449</v>
      </c>
      <c r="B7" s="6" t="n">
        <v>1090</v>
      </c>
      <c r="C7" s="6" t="n">
        <v>1667</v>
      </c>
    </row>
    <row r="8" spans="1:3">
      <c r="A8" s="4" t="s">
        <v>450</v>
      </c>
      <c r="B8" s="6" t="n">
        <v>1144</v>
      </c>
      <c r="C8" s="6" t="n">
        <v>1732</v>
      </c>
    </row>
    <row r="9" spans="1:3">
      <c r="A9" s="3" t="s">
        <v>451</v>
      </c>
    </row>
    <row r="10" spans="1:3">
      <c r="A10" s="4" t="s">
        <v>452</v>
      </c>
      <c r="B10" s="6" t="n">
        <v>1328</v>
      </c>
      <c r="C10" s="6" t="n">
        <v>290</v>
      </c>
    </row>
    <row r="11" spans="1:3">
      <c r="A11" s="4" t="s">
        <v>115</v>
      </c>
      <c r="B11" s="6" t="n">
        <v>2472</v>
      </c>
      <c r="C11" s="6" t="n">
        <v>2022</v>
      </c>
    </row>
    <row r="12" spans="1:3">
      <c r="A12" s="4" t="s">
        <v>453</v>
      </c>
    </row>
    <row r="13" spans="1:3">
      <c r="A13" s="4" t="s">
        <v>445</v>
      </c>
      <c r="B13" s="6" t="n">
        <v>466</v>
      </c>
      <c r="C13" s="6" t="n">
        <v>-1116</v>
      </c>
    </row>
    <row r="14" spans="1:3">
      <c r="A14" s="4" t="s">
        <v>454</v>
      </c>
    </row>
    <row r="15" spans="1:3">
      <c r="A15" s="4" t="s">
        <v>445</v>
      </c>
      <c r="B15" s="5" t="n">
        <v>5287</v>
      </c>
      <c r="C15" s="5" t="n">
        <v>45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5</v>
      </c>
      <c r="B1" s="2" t="s">
        <v>1</v>
      </c>
    </row>
    <row r="2" spans="1:3">
      <c r="B2" s="2" t="s">
        <v>2</v>
      </c>
      <c r="C2" s="2" t="s">
        <v>41</v>
      </c>
    </row>
    <row r="3" spans="1:3">
      <c r="A3" s="3" t="s">
        <v>186</v>
      </c>
    </row>
    <row r="4" spans="1:3">
      <c r="A4" s="4" t="s">
        <v>456</v>
      </c>
      <c r="B4" s="4" t="s">
        <v>457</v>
      </c>
      <c r="C4" s="4" t="s">
        <v>457</v>
      </c>
    </row>
    <row r="5" spans="1:3">
      <c r="A5" s="4" t="s">
        <v>458</v>
      </c>
      <c r="B5" s="4" t="s">
        <v>459</v>
      </c>
      <c r="C5" s="4" t="s">
        <v>460</v>
      </c>
    </row>
    <row r="6" spans="1:3">
      <c r="A6" s="4" t="s">
        <v>461</v>
      </c>
      <c r="B6" s="4" t="s">
        <v>462</v>
      </c>
      <c r="C6" s="4" t="s">
        <v>463</v>
      </c>
    </row>
    <row r="7" spans="1:3">
      <c r="A7" s="4" t="s">
        <v>464</v>
      </c>
      <c r="B7" s="4" t="s">
        <v>465</v>
      </c>
      <c r="C7" s="4" t="s">
        <v>466</v>
      </c>
    </row>
    <row r="8" spans="1:3">
      <c r="A8" s="4" t="s">
        <v>467</v>
      </c>
      <c r="B8" s="4" t="s">
        <v>468</v>
      </c>
      <c r="C8" s="4" t="s">
        <v>469</v>
      </c>
    </row>
    <row r="9" spans="1:3">
      <c r="A9" s="4" t="s">
        <v>470</v>
      </c>
      <c r="B9" s="4" t="s">
        <v>471</v>
      </c>
      <c r="C9" s="4" t="s">
        <v>472</v>
      </c>
    </row>
    <row r="10" spans="1:3">
      <c r="A10" s="4" t="s">
        <v>473</v>
      </c>
      <c r="B10" s="4" t="s">
        <v>441</v>
      </c>
      <c r="C10" s="4" t="s">
        <v>474</v>
      </c>
    </row>
    <row r="11" spans="1:3">
      <c r="A11" s="4" t="s">
        <v>475</v>
      </c>
      <c r="B11" s="4" t="s">
        <v>441</v>
      </c>
      <c r="C11" s="4" t="s">
        <v>476</v>
      </c>
    </row>
    <row r="12" spans="1:3">
      <c r="A12" s="4" t="s">
        <v>477</v>
      </c>
      <c r="B12" s="4" t="s">
        <v>478</v>
      </c>
      <c r="C12" s="4" t="s">
        <v>479</v>
      </c>
    </row>
    <row r="13" spans="1:3">
      <c r="A13" s="4" t="s">
        <v>480</v>
      </c>
      <c r="B13" s="4" t="s">
        <v>481</v>
      </c>
      <c r="C13" s="4" t="s">
        <v>482</v>
      </c>
    </row>
    <row r="14" spans="1:3">
      <c r="A14" s="4" t="s">
        <v>483</v>
      </c>
      <c r="B14" s="4" t="s">
        <v>484</v>
      </c>
      <c r="C14" s="4" t="s">
        <v>485</v>
      </c>
    </row>
    <row r="15" spans="1:3">
      <c r="A15" s="4" t="s">
        <v>486</v>
      </c>
      <c r="B15" s="4" t="s">
        <v>487</v>
      </c>
      <c r="C15" s="4" t="s">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89</v>
      </c>
      <c r="C1" s="2" t="s">
        <v>2</v>
      </c>
      <c r="D1" s="2" t="s">
        <v>41</v>
      </c>
    </row>
    <row r="2" spans="1:4">
      <c r="A2" s="3" t="s">
        <v>490</v>
      </c>
    </row>
    <row r="3" spans="1:4">
      <c r="A3" s="4" t="s">
        <v>67</v>
      </c>
      <c r="C3" s="5" t="n">
        <v>672</v>
      </c>
      <c r="D3" s="5" t="n">
        <v>849</v>
      </c>
    </row>
    <row r="4" spans="1:4">
      <c r="A4" s="4" t="s">
        <v>491</v>
      </c>
      <c r="B4" s="4" t="s">
        <v>492</v>
      </c>
      <c r="C4" s="6" t="n">
        <v>3524</v>
      </c>
      <c r="D4" s="6" t="n">
        <v>4290</v>
      </c>
    </row>
    <row r="5" spans="1:4">
      <c r="A5" s="4" t="s">
        <v>493</v>
      </c>
      <c r="C5" s="6" t="n">
        <v>247</v>
      </c>
      <c r="D5" s="6" t="n">
        <v>233</v>
      </c>
    </row>
    <row r="6" spans="1:4">
      <c r="A6" s="4" t="s">
        <v>494</v>
      </c>
      <c r="C6" s="6" t="n">
        <v>179</v>
      </c>
      <c r="D6" s="6" t="n">
        <v>314</v>
      </c>
    </row>
    <row r="7" spans="1:4">
      <c r="A7" s="4" t="s">
        <v>495</v>
      </c>
      <c r="C7" s="6" t="n">
        <v>45</v>
      </c>
      <c r="D7" s="6" t="n">
        <v>46</v>
      </c>
    </row>
    <row r="8" spans="1:4">
      <c r="A8" s="4" t="s">
        <v>496</v>
      </c>
      <c r="C8" s="6" t="n">
        <v>171</v>
      </c>
      <c r="D8" s="6" t="n">
        <v>299</v>
      </c>
    </row>
    <row r="9" spans="1:4">
      <c r="A9" s="4" t="s">
        <v>497</v>
      </c>
      <c r="C9" s="6" t="n">
        <v>1348</v>
      </c>
      <c r="D9" s="6" t="n">
        <v>1348</v>
      </c>
    </row>
    <row r="10" spans="1:4">
      <c r="A10" s="4" t="s">
        <v>498</v>
      </c>
      <c r="C10" s="6" t="n">
        <v>990</v>
      </c>
      <c r="D10" s="6" t="n">
        <v>1116</v>
      </c>
    </row>
    <row r="11" spans="1:4">
      <c r="A11" s="4" t="s">
        <v>499</v>
      </c>
      <c r="C11" s="6" t="n">
        <v>43</v>
      </c>
      <c r="D11" s="6" t="n">
        <v>32</v>
      </c>
    </row>
    <row r="12" spans="1:4">
      <c r="A12" s="4" t="s">
        <v>500</v>
      </c>
      <c r="C12" s="6" t="n">
        <v>55</v>
      </c>
      <c r="D12" s="6" t="n">
        <v>59</v>
      </c>
    </row>
    <row r="13" spans="1:4">
      <c r="A13" s="4" t="s">
        <v>501</v>
      </c>
      <c r="C13" s="6" t="n">
        <v>-206</v>
      </c>
      <c r="D13" s="6" t="n">
        <v>-193</v>
      </c>
    </row>
    <row r="14" spans="1:4">
      <c r="A14" s="4" t="s">
        <v>502</v>
      </c>
      <c r="C14" s="6" t="n">
        <v>220</v>
      </c>
      <c r="D14" s="6" t="n">
        <v>222</v>
      </c>
    </row>
    <row r="15" spans="1:4">
      <c r="A15" s="4" t="s">
        <v>503</v>
      </c>
      <c r="C15" s="6" t="n">
        <v>549</v>
      </c>
      <c r="D15" s="6" t="n">
        <v>0</v>
      </c>
    </row>
    <row r="16" spans="1:4">
      <c r="A16" s="4" t="s">
        <v>504</v>
      </c>
      <c r="C16" s="6" t="n">
        <v>-550</v>
      </c>
      <c r="D16" s="6" t="n">
        <v>0</v>
      </c>
    </row>
    <row r="17" spans="1:4">
      <c r="A17" s="4" t="s">
        <v>505</v>
      </c>
      <c r="C17" s="6" t="n">
        <v>7287</v>
      </c>
      <c r="D17" s="6" t="n">
        <v>8615</v>
      </c>
    </row>
    <row r="18" spans="1:4">
      <c r="A18" s="4" t="s">
        <v>506</v>
      </c>
      <c r="C18" s="6" t="n">
        <v>1348</v>
      </c>
      <c r="D18" s="6" t="n">
        <v>1348</v>
      </c>
    </row>
    <row r="19" spans="1:4">
      <c r="A19" s="4" t="s">
        <v>507</v>
      </c>
      <c r="C19" s="5" t="n">
        <v>5939</v>
      </c>
      <c r="D19" s="5" t="n">
        <v>7267</v>
      </c>
    </row>
    <row r="20" spans="1:4"/>
    <row r="21" spans="1:4">
      <c r="A21" s="4" t="s">
        <v>492</v>
      </c>
      <c r="B21" s="4" t="s">
        <v>508</v>
      </c>
    </row>
  </sheetData>
  <mergeCells count="3">
    <mergeCell ref="A1:B1"/>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9</v>
      </c>
      <c r="B1" s="2" t="s">
        <v>1</v>
      </c>
    </row>
    <row r="2" spans="1:3">
      <c r="B2" s="2" t="s">
        <v>2</v>
      </c>
      <c r="C2" s="2" t="s">
        <v>41</v>
      </c>
    </row>
    <row r="3" spans="1:3">
      <c r="A3" s="3" t="s">
        <v>186</v>
      </c>
    </row>
    <row r="4" spans="1:3">
      <c r="A4" s="4" t="s">
        <v>510</v>
      </c>
      <c r="B4" s="5" t="n">
        <v>0</v>
      </c>
      <c r="C4" s="5" t="n">
        <v>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1</v>
      </c>
    </row>
    <row r="3" spans="1:3">
      <c r="A3" s="3" t="s">
        <v>512</v>
      </c>
    </row>
    <row r="4" spans="1:3">
      <c r="A4" s="4" t="s">
        <v>52</v>
      </c>
      <c r="B4" s="5" t="n">
        <v>3281</v>
      </c>
      <c r="C4" s="5" t="n">
        <v>1459</v>
      </c>
    </row>
    <row r="5" spans="1:3">
      <c r="A5" s="3" t="s">
        <v>513</v>
      </c>
    </row>
    <row r="6" spans="1:3">
      <c r="A6" s="4" t="s">
        <v>514</v>
      </c>
      <c r="B6" s="6" t="n">
        <v>8005927</v>
      </c>
      <c r="C6" s="6" t="n">
        <v>8111458</v>
      </c>
    </row>
    <row r="7" spans="1:3">
      <c r="A7" s="4" t="s">
        <v>515</v>
      </c>
      <c r="B7" s="6" t="n">
        <v>31092</v>
      </c>
      <c r="C7" s="6" t="n">
        <v>58943</v>
      </c>
    </row>
    <row r="8" spans="1:3">
      <c r="A8" s="4" t="s">
        <v>516</v>
      </c>
      <c r="B8" s="6" t="n">
        <v>8037019</v>
      </c>
      <c r="C8" s="6" t="n">
        <v>8170401</v>
      </c>
    </row>
    <row r="9" spans="1:3">
      <c r="A9" s="4" t="s">
        <v>517</v>
      </c>
      <c r="B9" s="7" t="n">
        <v>0.41</v>
      </c>
      <c r="C9" s="7" t="n">
        <v>0.18</v>
      </c>
    </row>
    <row r="10" spans="1:3">
      <c r="A10" s="4" t="s">
        <v>518</v>
      </c>
      <c r="B10" s="7" t="n">
        <v>0.41</v>
      </c>
      <c r="C10" s="7"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41</v>
      </c>
    </row>
    <row r="2" spans="1:3">
      <c r="A2" s="3" t="s">
        <v>99</v>
      </c>
    </row>
    <row r="3" spans="1:3">
      <c r="A3" s="4" t="s">
        <v>100</v>
      </c>
      <c r="B3" s="5" t="n">
        <v>497</v>
      </c>
      <c r="C3" s="5" t="n">
        <v>434</v>
      </c>
    </row>
    <row r="4" spans="1:3">
      <c r="A4" s="4" t="s">
        <v>101</v>
      </c>
      <c r="B4" s="7" t="n">
        <v>0.01</v>
      </c>
      <c r="C4" s="7" t="n">
        <v>0.01</v>
      </c>
    </row>
    <row r="5" spans="1:3">
      <c r="A5" s="4" t="s">
        <v>102</v>
      </c>
      <c r="B5" s="6" t="n">
        <v>1500000</v>
      </c>
      <c r="C5" s="6" t="n">
        <v>1500000</v>
      </c>
    </row>
    <row r="6" spans="1:3">
      <c r="A6" s="4" t="s">
        <v>103</v>
      </c>
      <c r="B6" s="6" t="n">
        <v>0</v>
      </c>
      <c r="C6" s="6" t="n">
        <v>0</v>
      </c>
    </row>
    <row r="7" spans="1:3">
      <c r="A7" s="4" t="s">
        <v>104</v>
      </c>
      <c r="B7" s="7" t="n">
        <v>0.01</v>
      </c>
      <c r="C7" s="7" t="n">
        <v>0.01</v>
      </c>
    </row>
    <row r="8" spans="1:3">
      <c r="A8" s="4" t="s">
        <v>105</v>
      </c>
      <c r="B8" s="6" t="n">
        <v>10000000</v>
      </c>
      <c r="C8" s="6" t="n">
        <v>10000000</v>
      </c>
    </row>
    <row r="9" spans="1:3">
      <c r="A9" s="4" t="s">
        <v>106</v>
      </c>
      <c r="B9" s="6" t="n">
        <v>8481665</v>
      </c>
      <c r="C9" s="6" t="n">
        <v>8475929</v>
      </c>
    </row>
    <row r="10" spans="1:3">
      <c r="A10" s="4" t="s">
        <v>107</v>
      </c>
      <c r="B10" s="6" t="n">
        <v>7972423</v>
      </c>
      <c r="C10" s="6" t="n">
        <v>8013840</v>
      </c>
    </row>
    <row r="11" spans="1:3">
      <c r="A11" s="4" t="s">
        <v>108</v>
      </c>
      <c r="B11" s="6" t="n">
        <v>509242</v>
      </c>
      <c r="C11" s="6" t="n">
        <v>462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9</v>
      </c>
      <c r="B1" s="2" t="s">
        <v>1</v>
      </c>
    </row>
    <row r="2" spans="1:3">
      <c r="B2" s="2" t="s">
        <v>2</v>
      </c>
      <c r="C2" s="2" t="s">
        <v>41</v>
      </c>
    </row>
    <row r="3" spans="1:3">
      <c r="A3" s="3" t="s">
        <v>193</v>
      </c>
    </row>
    <row r="4" spans="1:3">
      <c r="A4" s="4" t="s">
        <v>520</v>
      </c>
      <c r="B4" s="5" t="n">
        <v>227000</v>
      </c>
      <c r="C4" s="5" t="n">
        <v>209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21</v>
      </c>
      <c r="C1" s="2" t="s">
        <v>2</v>
      </c>
      <c r="D1" s="2" t="s">
        <v>41</v>
      </c>
    </row>
    <row r="2" spans="1:4">
      <c r="A2" s="3" t="s">
        <v>522</v>
      </c>
    </row>
    <row r="3" spans="1:4">
      <c r="A3" s="4" t="s">
        <v>523</v>
      </c>
      <c r="C3" s="5" t="n">
        <v>2244</v>
      </c>
      <c r="D3" s="5" t="n">
        <v>0</v>
      </c>
    </row>
    <row r="4" spans="1:4">
      <c r="A4" s="3" t="s">
        <v>524</v>
      </c>
    </row>
    <row r="5" spans="1:4">
      <c r="A5" s="4" t="s">
        <v>525</v>
      </c>
      <c r="C5" s="6" t="n">
        <v>835</v>
      </c>
      <c r="D5" s="6" t="n">
        <v>0</v>
      </c>
    </row>
    <row r="6" spans="1:4">
      <c r="A6" s="3" t="s">
        <v>526</v>
      </c>
    </row>
    <row r="7" spans="1:4">
      <c r="A7" s="4" t="s">
        <v>525</v>
      </c>
      <c r="C7" s="6" t="n">
        <v>1414</v>
      </c>
      <c r="D7" s="5" t="n">
        <v>0</v>
      </c>
    </row>
    <row r="8" spans="1:4">
      <c r="A8" s="4" t="s">
        <v>527</v>
      </c>
      <c r="B8" s="4" t="s">
        <v>492</v>
      </c>
      <c r="C8" s="5" t="n">
        <v>2249</v>
      </c>
    </row>
    <row r="9" spans="1:4"/>
    <row r="10" spans="1:4">
      <c r="A10" s="4" t="s">
        <v>492</v>
      </c>
      <c r="B10" s="4" t="s">
        <v>528</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29</v>
      </c>
      <c r="B1" s="2" t="s">
        <v>1</v>
      </c>
    </row>
    <row r="2" spans="1:2">
      <c r="B2" s="2" t="s">
        <v>354</v>
      </c>
    </row>
    <row r="3" spans="1:2">
      <c r="A3" s="3" t="s">
        <v>199</v>
      </c>
    </row>
    <row r="4" spans="1:2">
      <c r="A4" s="4" t="s">
        <v>530</v>
      </c>
      <c r="B4" s="5" t="n">
        <v>401</v>
      </c>
    </row>
    <row r="5" spans="1:2">
      <c r="A5" s="4" t="s">
        <v>531</v>
      </c>
      <c r="B5" s="6" t="n">
        <v>691</v>
      </c>
    </row>
    <row r="6" spans="1:2">
      <c r="A6" s="4" t="s">
        <v>532</v>
      </c>
      <c r="B6" s="5" t="n">
        <v>8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533</v>
      </c>
      <c r="B1" s="2" t="s">
        <v>354</v>
      </c>
      <c r="C1" s="2" t="s">
        <v>492</v>
      </c>
    </row>
    <row r="2" spans="1:3">
      <c r="A2" s="3" t="s">
        <v>534</v>
      </c>
    </row>
    <row r="3" spans="1:3">
      <c r="A3" s="4" t="s">
        <v>535</v>
      </c>
      <c r="B3" s="5" t="n">
        <v>938</v>
      </c>
    </row>
    <row r="4" spans="1:3">
      <c r="A4" s="4" t="s">
        <v>536</v>
      </c>
      <c r="B4" s="6" t="n">
        <v>775</v>
      </c>
    </row>
    <row r="5" spans="1:3">
      <c r="A5" s="4" t="s">
        <v>537</v>
      </c>
      <c r="B5" s="6" t="n">
        <v>653</v>
      </c>
    </row>
    <row r="6" spans="1:3">
      <c r="A6" s="4" t="s">
        <v>538</v>
      </c>
      <c r="B6" s="6" t="n">
        <v>23</v>
      </c>
    </row>
    <row r="7" spans="1:3">
      <c r="A7" s="4" t="s">
        <v>539</v>
      </c>
      <c r="B7" s="6" t="n">
        <v>5</v>
      </c>
    </row>
    <row r="8" spans="1:3">
      <c r="A8" s="4" t="s">
        <v>540</v>
      </c>
      <c r="B8" s="6" t="n">
        <v>75</v>
      </c>
    </row>
    <row r="9" spans="1:3">
      <c r="A9" s="4" t="s">
        <v>541</v>
      </c>
      <c r="B9" s="6" t="n">
        <v>2469</v>
      </c>
    </row>
    <row r="10" spans="1:3">
      <c r="A10" s="4" t="s">
        <v>542</v>
      </c>
      <c r="B10" s="6" t="n">
        <v>220</v>
      </c>
    </row>
    <row r="11" spans="1:3">
      <c r="A11" s="4" t="s">
        <v>543</v>
      </c>
      <c r="B11" s="5" t="n">
        <v>2249</v>
      </c>
    </row>
    <row r="12" spans="1:3"/>
    <row r="13" spans="1:3">
      <c r="A13" s="4" t="s">
        <v>492</v>
      </c>
      <c r="B13" s="4" t="s">
        <v>528</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544</v>
      </c>
      <c r="B1" s="2" t="s">
        <v>2</v>
      </c>
    </row>
    <row r="2" spans="1:2">
      <c r="A2" s="3" t="s">
        <v>199</v>
      </c>
    </row>
    <row r="3" spans="1:2">
      <c r="A3" s="4" t="s">
        <v>545</v>
      </c>
      <c r="B3" s="4" t="s">
        <v>546</v>
      </c>
    </row>
    <row r="4" spans="1:2">
      <c r="A4" s="4" t="s">
        <v>547</v>
      </c>
      <c r="B4" s="4" t="s">
        <v>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49</v>
      </c>
      <c r="B1" s="2" t="s">
        <v>1</v>
      </c>
    </row>
    <row r="2" spans="1:2">
      <c r="B2" s="2" t="s">
        <v>354</v>
      </c>
    </row>
    <row r="3" spans="1:2">
      <c r="A3" s="3" t="s">
        <v>199</v>
      </c>
    </row>
    <row r="4" spans="1:2">
      <c r="A4" s="4" t="s">
        <v>550</v>
      </c>
      <c r="B4" s="5" t="n">
        <v>1035</v>
      </c>
    </row>
    <row r="5" spans="1:2">
      <c r="A5" s="4" t="s">
        <v>551</v>
      </c>
      <c r="B5" s="5" t="n">
        <v>31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2</v>
      </c>
      <c r="B1" s="2" t="s">
        <v>1</v>
      </c>
    </row>
    <row r="2" spans="1:3">
      <c r="B2" s="2" t="s">
        <v>2</v>
      </c>
      <c r="C2" s="2" t="s">
        <v>41</v>
      </c>
    </row>
    <row r="3" spans="1:3">
      <c r="A3" s="4" t="s">
        <v>553</v>
      </c>
      <c r="B3" s="5" t="n">
        <v>107809</v>
      </c>
      <c r="C3" s="5" t="n">
        <v>99011</v>
      </c>
    </row>
    <row r="4" spans="1:3">
      <c r="A4" s="4" t="s">
        <v>554</v>
      </c>
      <c r="B4" s="4" t="s">
        <v>555</v>
      </c>
      <c r="C4" s="4" t="s">
        <v>555</v>
      </c>
    </row>
    <row r="5" spans="1:3">
      <c r="A5" s="4" t="s">
        <v>452</v>
      </c>
    </row>
    <row r="6" spans="1:3">
      <c r="A6" s="4" t="s">
        <v>553</v>
      </c>
      <c r="B6" s="5" t="n">
        <v>55890</v>
      </c>
      <c r="C6" s="5" t="n">
        <v>49880</v>
      </c>
    </row>
    <row r="7" spans="1:3">
      <c r="A7" s="4" t="s">
        <v>554</v>
      </c>
      <c r="B7" s="4" t="s">
        <v>556</v>
      </c>
      <c r="C7" s="4" t="s">
        <v>557</v>
      </c>
    </row>
    <row r="8" spans="1:3">
      <c r="A8" s="4" t="s">
        <v>558</v>
      </c>
    </row>
    <row r="9" spans="1:3">
      <c r="A9" s="4" t="s">
        <v>553</v>
      </c>
      <c r="B9" s="5" t="n">
        <v>51920</v>
      </c>
      <c r="C9" s="5" t="n">
        <v>49130</v>
      </c>
    </row>
    <row r="10" spans="1:3">
      <c r="A10" s="4" t="s">
        <v>554</v>
      </c>
      <c r="B10" s="4" t="s">
        <v>559</v>
      </c>
      <c r="C10"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1</v>
      </c>
      <c r="B1" s="2" t="s">
        <v>1</v>
      </c>
    </row>
    <row r="2" spans="1:3">
      <c r="B2" s="2" t="s">
        <v>2</v>
      </c>
      <c r="C2" s="2" t="s">
        <v>41</v>
      </c>
    </row>
    <row r="3" spans="1:3">
      <c r="A3" s="4" t="s">
        <v>43</v>
      </c>
      <c r="B3" s="5" t="n">
        <v>107810</v>
      </c>
      <c r="C3" s="5" t="n">
        <v>99010</v>
      </c>
    </row>
    <row r="4" spans="1:3">
      <c r="A4" s="4" t="s">
        <v>562</v>
      </c>
      <c r="B4" s="6" t="n">
        <v>107810</v>
      </c>
      <c r="C4" s="6" t="n">
        <v>99010</v>
      </c>
    </row>
    <row r="5" spans="1:3">
      <c r="A5" s="4" t="s">
        <v>563</v>
      </c>
      <c r="B5" s="6" t="n">
        <v>49690</v>
      </c>
      <c r="C5" s="6" t="n">
        <v>48290</v>
      </c>
    </row>
    <row r="6" spans="1:3">
      <c r="A6" s="4" t="s">
        <v>564</v>
      </c>
      <c r="B6" s="6" t="n">
        <v>5876</v>
      </c>
      <c r="C6" s="6" t="n">
        <v>3565</v>
      </c>
    </row>
    <row r="7" spans="1:3">
      <c r="A7" s="4" t="s">
        <v>347</v>
      </c>
      <c r="B7" s="6" t="n">
        <v>1645</v>
      </c>
      <c r="C7" s="6" t="n">
        <v>965</v>
      </c>
    </row>
    <row r="8" spans="1:3">
      <c r="A8" s="4" t="s">
        <v>49</v>
      </c>
      <c r="B8" s="6" t="n">
        <v>116</v>
      </c>
      <c r="C8" s="6" t="n">
        <v>125</v>
      </c>
    </row>
    <row r="9" spans="1:3">
      <c r="A9" s="4" t="s">
        <v>565</v>
      </c>
      <c r="B9" s="6" t="n">
        <v>2472</v>
      </c>
      <c r="C9" s="6" t="n">
        <v>2022</v>
      </c>
    </row>
    <row r="10" spans="1:3">
      <c r="A10" s="4" t="s">
        <v>566</v>
      </c>
      <c r="B10" s="6" t="n">
        <v>1030</v>
      </c>
      <c r="C10" s="6" t="n">
        <v>3100</v>
      </c>
    </row>
    <row r="11" spans="1:3">
      <c r="A11" s="4" t="s">
        <v>76</v>
      </c>
      <c r="B11" s="6" t="n">
        <v>99405</v>
      </c>
      <c r="C11" s="6" t="n">
        <v>94723</v>
      </c>
    </row>
    <row r="12" spans="1:3">
      <c r="A12" s="4" t="s">
        <v>567</v>
      </c>
      <c r="B12" s="6" t="n">
        <v>99410</v>
      </c>
      <c r="C12" s="6" t="n">
        <v>94720</v>
      </c>
    </row>
    <row r="13" spans="1:3">
      <c r="A13" s="4" t="s">
        <v>255</v>
      </c>
      <c r="B13" s="6" t="n">
        <v>10113</v>
      </c>
      <c r="C13" s="6" t="n">
        <v>10781</v>
      </c>
    </row>
    <row r="14" spans="1:3">
      <c r="A14" s="4" t="s">
        <v>75</v>
      </c>
      <c r="B14" s="6" t="n">
        <v>871</v>
      </c>
      <c r="C14" s="6" t="n">
        <v>871</v>
      </c>
    </row>
    <row r="15" spans="1:3">
      <c r="A15" s="4" t="s">
        <v>306</v>
      </c>
    </row>
    <row r="16" spans="1:3">
      <c r="A16" s="4" t="s">
        <v>43</v>
      </c>
      <c r="B16" s="6" t="n">
        <v>61150</v>
      </c>
      <c r="C16" s="6" t="n">
        <v>54720</v>
      </c>
    </row>
    <row r="17" spans="1:3">
      <c r="A17" s="4" t="s">
        <v>562</v>
      </c>
      <c r="B17" s="6" t="n">
        <v>55890</v>
      </c>
      <c r="C17" s="6" t="n">
        <v>49880</v>
      </c>
    </row>
    <row r="18" spans="1:3">
      <c r="A18" s="4" t="s">
        <v>563</v>
      </c>
      <c r="B18" s="6" t="n">
        <v>5250</v>
      </c>
      <c r="C18" s="6" t="n">
        <v>4840</v>
      </c>
    </row>
    <row r="19" spans="1:3">
      <c r="A19" s="4" t="s">
        <v>564</v>
      </c>
      <c r="B19" s="6" t="n">
        <v>440</v>
      </c>
      <c r="C19" s="6" t="n">
        <v>7020</v>
      </c>
    </row>
    <row r="20" spans="1:3">
      <c r="A20" s="4" t="s">
        <v>347</v>
      </c>
      <c r="B20" s="6" t="n">
        <v>870</v>
      </c>
      <c r="C20" s="6" t="n">
        <v>220</v>
      </c>
    </row>
    <row r="21" spans="1:3">
      <c r="A21" s="4" t="s">
        <v>49</v>
      </c>
      <c r="B21" s="6" t="n">
        <v>60</v>
      </c>
    </row>
    <row r="22" spans="1:3">
      <c r="A22" s="4" t="s">
        <v>565</v>
      </c>
      <c r="B22" s="6" t="n">
        <v>1380</v>
      </c>
      <c r="C22" s="6" t="n">
        <v>0</v>
      </c>
    </row>
    <row r="23" spans="1:3">
      <c r="A23" s="4" t="s">
        <v>566</v>
      </c>
      <c r="B23" s="6" t="n">
        <v>250</v>
      </c>
      <c r="C23" s="6" t="n">
        <v>10</v>
      </c>
    </row>
    <row r="24" spans="1:3">
      <c r="A24" s="4" t="s">
        <v>76</v>
      </c>
      <c r="B24" s="6" t="n">
        <v>88080</v>
      </c>
      <c r="C24" s="6" t="n">
        <v>67260</v>
      </c>
    </row>
    <row r="25" spans="1:3">
      <c r="A25" s="4" t="s">
        <v>567</v>
      </c>
      <c r="B25" s="6" t="n">
        <v>49940</v>
      </c>
      <c r="C25" s="6" t="n">
        <v>29760</v>
      </c>
    </row>
    <row r="26" spans="1:3">
      <c r="A26" s="4" t="s">
        <v>255</v>
      </c>
      <c r="B26" s="6" t="n">
        <v>3320</v>
      </c>
      <c r="C26" s="6" t="n">
        <v>2250</v>
      </c>
    </row>
    <row r="27" spans="1:3">
      <c r="A27" s="4" t="s">
        <v>75</v>
      </c>
      <c r="B27" s="6" t="n">
        <v>870</v>
      </c>
      <c r="C27" s="6" t="n">
        <v>870</v>
      </c>
    </row>
    <row r="28" spans="1:3">
      <c r="A28" s="4" t="s">
        <v>307</v>
      </c>
    </row>
    <row r="29" spans="1:3">
      <c r="A29" s="4" t="s">
        <v>43</v>
      </c>
      <c r="B29" s="6" t="n">
        <v>6590</v>
      </c>
      <c r="C29" s="6" t="n">
        <v>5520</v>
      </c>
    </row>
    <row r="30" spans="1:3">
      <c r="A30" s="4" t="s">
        <v>562</v>
      </c>
      <c r="B30" s="6" t="n">
        <v>3660</v>
      </c>
      <c r="C30" s="6" t="n">
        <v>3020</v>
      </c>
    </row>
    <row r="31" spans="1:3">
      <c r="A31" s="4" t="s">
        <v>563</v>
      </c>
      <c r="B31" s="6" t="n">
        <v>2950</v>
      </c>
      <c r="C31" s="6" t="n">
        <v>2520</v>
      </c>
    </row>
    <row r="32" spans="1:3">
      <c r="A32" s="4" t="s">
        <v>564</v>
      </c>
      <c r="B32" s="6" t="n">
        <v>460</v>
      </c>
      <c r="C32" s="6" t="n">
        <v>260</v>
      </c>
    </row>
    <row r="33" spans="1:3">
      <c r="A33" s="4" t="s">
        <v>347</v>
      </c>
      <c r="B33" s="6" t="n">
        <v>30</v>
      </c>
      <c r="C33" s="6" t="n">
        <v>50</v>
      </c>
    </row>
    <row r="34" spans="1:3">
      <c r="A34" s="4" t="s">
        <v>49</v>
      </c>
      <c r="B34" s="6" t="n">
        <v>0</v>
      </c>
      <c r="C34" s="6" t="n">
        <v>0</v>
      </c>
    </row>
    <row r="35" spans="1:3">
      <c r="A35" s="4" t="s">
        <v>565</v>
      </c>
      <c r="B35" s="6" t="n">
        <v>0</v>
      </c>
      <c r="C35" s="6" t="n">
        <v>0</v>
      </c>
    </row>
    <row r="36" spans="1:3">
      <c r="A36" s="4" t="s">
        <v>566</v>
      </c>
      <c r="B36" s="6" t="n">
        <v>10</v>
      </c>
      <c r="C36" s="6" t="n">
        <v>70</v>
      </c>
    </row>
    <row r="37" spans="1:3">
      <c r="A37" s="4" t="s">
        <v>76</v>
      </c>
      <c r="B37" s="6" t="n">
        <v>1690</v>
      </c>
      <c r="C37" s="6" t="n">
        <v>1540</v>
      </c>
    </row>
    <row r="38" spans="1:3">
      <c r="A38" s="4" t="s">
        <v>567</v>
      </c>
      <c r="B38" s="6" t="n">
        <v>3410</v>
      </c>
      <c r="C38" s="6" t="n">
        <v>2850</v>
      </c>
    </row>
    <row r="39" spans="1:3">
      <c r="A39" s="4" t="s">
        <v>255</v>
      </c>
      <c r="B39" s="6" t="n">
        <v>150</v>
      </c>
      <c r="C39" s="6" t="n">
        <v>190</v>
      </c>
    </row>
    <row r="40" spans="1:3">
      <c r="A40" s="4" t="s">
        <v>75</v>
      </c>
      <c r="B40" s="6" t="n">
        <v>0</v>
      </c>
    </row>
    <row r="41" spans="1:3">
      <c r="A41" s="4" t="s">
        <v>308</v>
      </c>
    </row>
    <row r="42" spans="1:3">
      <c r="A42" s="4" t="s">
        <v>43</v>
      </c>
      <c r="B42" s="6" t="n">
        <v>9350</v>
      </c>
      <c r="C42" s="6" t="n">
        <v>9420</v>
      </c>
    </row>
    <row r="43" spans="1:3">
      <c r="A43" s="4" t="s">
        <v>562</v>
      </c>
      <c r="B43" s="6" t="n">
        <v>9350</v>
      </c>
      <c r="C43" s="6" t="n">
        <v>9420</v>
      </c>
    </row>
    <row r="44" spans="1:3">
      <c r="A44" s="4" t="s">
        <v>563</v>
      </c>
      <c r="B44" s="6" t="n">
        <v>0</v>
      </c>
      <c r="C44" s="6" t="n">
        <v>0</v>
      </c>
    </row>
    <row r="45" spans="1:3">
      <c r="A45" s="4" t="s">
        <v>564</v>
      </c>
      <c r="B45" s="6" t="n">
        <v>0</v>
      </c>
      <c r="C45" s="6" t="n">
        <v>200</v>
      </c>
    </row>
    <row r="46" spans="1:3">
      <c r="A46" s="4" t="s">
        <v>347</v>
      </c>
      <c r="B46" s="6" t="n">
        <v>0</v>
      </c>
      <c r="C46" s="6" t="n">
        <v>10</v>
      </c>
    </row>
    <row r="47" spans="1:3">
      <c r="A47" s="4" t="s">
        <v>49</v>
      </c>
      <c r="B47" s="6" t="n">
        <v>10</v>
      </c>
      <c r="C47" s="6" t="n">
        <v>10</v>
      </c>
    </row>
    <row r="48" spans="1:3">
      <c r="A48" s="4" t="s">
        <v>565</v>
      </c>
      <c r="B48" s="6" t="n">
        <v>0</v>
      </c>
      <c r="C48" s="6" t="n">
        <v>30</v>
      </c>
    </row>
    <row r="49" spans="1:3">
      <c r="A49" s="4" t="s">
        <v>566</v>
      </c>
      <c r="B49" s="6" t="n">
        <v>10</v>
      </c>
      <c r="C49" s="6" t="n">
        <v>0</v>
      </c>
    </row>
    <row r="50" spans="1:3">
      <c r="A50" s="4" t="s">
        <v>76</v>
      </c>
      <c r="B50" s="6" t="n">
        <v>4520</v>
      </c>
      <c r="C50" s="6" t="n">
        <v>4370</v>
      </c>
    </row>
    <row r="51" spans="1:3">
      <c r="A51" s="4" t="s">
        <v>567</v>
      </c>
      <c r="B51" s="6" t="n">
        <v>4520</v>
      </c>
      <c r="C51" s="6" t="n">
        <v>4360</v>
      </c>
    </row>
    <row r="52" spans="1:3">
      <c r="A52" s="4" t="s">
        <v>255</v>
      </c>
      <c r="B52" s="6" t="n">
        <v>10</v>
      </c>
      <c r="C52" s="6" t="n">
        <v>10</v>
      </c>
    </row>
    <row r="53" spans="1:3">
      <c r="A53" s="4" t="s">
        <v>75</v>
      </c>
      <c r="B53" s="6" t="n">
        <v>0</v>
      </c>
    </row>
    <row r="54" spans="1:3">
      <c r="A54" s="4" t="s">
        <v>309</v>
      </c>
    </row>
    <row r="55" spans="1:3">
      <c r="A55" s="4" t="s">
        <v>43</v>
      </c>
      <c r="B55" s="6" t="n">
        <v>4030</v>
      </c>
      <c r="C55" s="6" t="n">
        <v>4900</v>
      </c>
    </row>
    <row r="56" spans="1:3">
      <c r="A56" s="4" t="s">
        <v>562</v>
      </c>
      <c r="B56" s="6" t="n">
        <v>2820</v>
      </c>
      <c r="C56" s="6" t="n">
        <v>3510</v>
      </c>
    </row>
    <row r="57" spans="1:3">
      <c r="A57" s="4" t="s">
        <v>563</v>
      </c>
      <c r="B57" s="6" t="n">
        <v>1210</v>
      </c>
      <c r="C57" s="6" t="n">
        <v>1380</v>
      </c>
    </row>
    <row r="58" spans="1:3">
      <c r="A58" s="4" t="s">
        <v>564</v>
      </c>
      <c r="B58" s="6" t="n">
        <v>-840</v>
      </c>
      <c r="C58" s="6" t="n">
        <v>70</v>
      </c>
    </row>
    <row r="59" spans="1:3">
      <c r="A59" s="4" t="s">
        <v>347</v>
      </c>
      <c r="B59" s="6" t="n">
        <v>150</v>
      </c>
      <c r="C59" s="6" t="n">
        <v>130</v>
      </c>
    </row>
    <row r="60" spans="1:3">
      <c r="A60" s="4" t="s">
        <v>49</v>
      </c>
      <c r="B60" s="6" t="n">
        <v>0</v>
      </c>
    </row>
    <row r="61" spans="1:3">
      <c r="A61" s="4" t="s">
        <v>565</v>
      </c>
      <c r="B61" s="6" t="n">
        <v>-120</v>
      </c>
      <c r="C61" s="6" t="n">
        <v>120</v>
      </c>
    </row>
    <row r="62" spans="1:3">
      <c r="A62" s="4" t="s">
        <v>566</v>
      </c>
      <c r="B62" s="6" t="n">
        <v>170</v>
      </c>
      <c r="C62" s="6" t="n">
        <v>280</v>
      </c>
    </row>
    <row r="63" spans="1:3">
      <c r="A63" s="4" t="s">
        <v>76</v>
      </c>
      <c r="B63" s="6" t="n">
        <v>5000</v>
      </c>
      <c r="C63" s="6" t="n">
        <v>5000</v>
      </c>
    </row>
    <row r="64" spans="1:3">
      <c r="A64" s="4" t="s">
        <v>567</v>
      </c>
      <c r="B64" s="6" t="n">
        <v>5160</v>
      </c>
      <c r="C64" s="6" t="n">
        <v>5130</v>
      </c>
    </row>
    <row r="65" spans="1:3">
      <c r="A65" s="4" t="s">
        <v>255</v>
      </c>
      <c r="B65" s="6" t="n">
        <v>2170</v>
      </c>
      <c r="C65" s="6" t="n">
        <v>2140</v>
      </c>
    </row>
    <row r="66" spans="1:3">
      <c r="A66" s="4" t="s">
        <v>75</v>
      </c>
      <c r="B66" s="6" t="n">
        <v>0</v>
      </c>
    </row>
    <row r="67" spans="1:3">
      <c r="A67" s="4" t="s">
        <v>310</v>
      </c>
    </row>
    <row r="68" spans="1:3">
      <c r="A68" s="4" t="s">
        <v>43</v>
      </c>
      <c r="B68" s="6" t="n">
        <v>58120</v>
      </c>
      <c r="C68" s="6" t="n">
        <v>56360</v>
      </c>
    </row>
    <row r="69" spans="1:3">
      <c r="A69" s="4" t="s">
        <v>562</v>
      </c>
      <c r="B69" s="6" t="n">
        <v>18150</v>
      </c>
      <c r="C69" s="6" t="n">
        <v>18000</v>
      </c>
    </row>
    <row r="70" spans="1:3">
      <c r="A70" s="4" t="s">
        <v>563</v>
      </c>
      <c r="B70" s="6" t="n">
        <v>39960</v>
      </c>
      <c r="C70" s="6" t="n">
        <v>38350</v>
      </c>
    </row>
    <row r="71" spans="1:3">
      <c r="A71" s="4" t="s">
        <v>564</v>
      </c>
      <c r="B71" s="6" t="n">
        <v>4350</v>
      </c>
      <c r="C71" s="6" t="n">
        <v>2630</v>
      </c>
    </row>
    <row r="72" spans="1:3">
      <c r="A72" s="4" t="s">
        <v>347</v>
      </c>
      <c r="B72" s="6" t="n">
        <v>550</v>
      </c>
      <c r="C72" s="6" t="n">
        <v>270</v>
      </c>
    </row>
    <row r="73" spans="1:3">
      <c r="A73" s="4" t="s">
        <v>49</v>
      </c>
      <c r="B73" s="6" t="n">
        <v>0</v>
      </c>
    </row>
    <row r="74" spans="1:3">
      <c r="A74" s="4" t="s">
        <v>565</v>
      </c>
      <c r="B74" s="6" t="n">
        <v>940</v>
      </c>
      <c r="C74" s="6" t="n">
        <v>1040</v>
      </c>
    </row>
    <row r="75" spans="1:3">
      <c r="A75" s="4" t="s">
        <v>566</v>
      </c>
      <c r="B75" s="6" t="n">
        <v>580</v>
      </c>
      <c r="C75" s="6" t="n">
        <v>1640</v>
      </c>
    </row>
    <row r="76" spans="1:3">
      <c r="A76" s="4" t="s">
        <v>76</v>
      </c>
      <c r="B76" s="6" t="n">
        <v>44220</v>
      </c>
      <c r="C76" s="6" t="n">
        <v>9520</v>
      </c>
    </row>
    <row r="77" spans="1:3">
      <c r="A77" s="4" t="s">
        <v>567</v>
      </c>
      <c r="B77" s="6" t="n">
        <v>24650</v>
      </c>
      <c r="C77" s="6" t="n">
        <v>20970</v>
      </c>
    </row>
    <row r="78" spans="1:3">
      <c r="A78" s="4" t="s">
        <v>255</v>
      </c>
      <c r="B78" s="6" t="n">
        <v>3190</v>
      </c>
      <c r="C78" s="6" t="n">
        <v>3170</v>
      </c>
    </row>
    <row r="79" spans="1:3">
      <c r="A79" s="4" t="s">
        <v>75</v>
      </c>
      <c r="B79" s="6" t="n">
        <v>0</v>
      </c>
    </row>
    <row r="80" spans="1:3">
      <c r="A80" s="4" t="s">
        <v>311</v>
      </c>
    </row>
    <row r="81" spans="1:3">
      <c r="A81" s="4" t="s">
        <v>43</v>
      </c>
      <c r="B81" s="6" t="n">
        <v>9680</v>
      </c>
      <c r="C81" s="6" t="n">
        <v>8580</v>
      </c>
    </row>
    <row r="82" spans="1:3">
      <c r="A82" s="4" t="s">
        <v>562</v>
      </c>
      <c r="B82" s="6" t="n">
        <v>9640</v>
      </c>
      <c r="C82" s="6" t="n">
        <v>8560</v>
      </c>
    </row>
    <row r="83" spans="1:3">
      <c r="A83" s="4" t="s">
        <v>563</v>
      </c>
      <c r="B83" s="6" t="n">
        <v>30</v>
      </c>
      <c r="C83" s="6" t="n">
        <v>20</v>
      </c>
    </row>
    <row r="84" spans="1:3">
      <c r="A84" s="4" t="s">
        <v>564</v>
      </c>
      <c r="B84" s="6" t="n">
        <v>980</v>
      </c>
      <c r="C84" s="6" t="n">
        <v>1010</v>
      </c>
    </row>
    <row r="85" spans="1:3">
      <c r="A85" s="4" t="s">
        <v>347</v>
      </c>
      <c r="B85" s="6" t="n">
        <v>10</v>
      </c>
      <c r="C85" s="6" t="n">
        <v>60</v>
      </c>
    </row>
    <row r="86" spans="1:3">
      <c r="A86" s="4" t="s">
        <v>49</v>
      </c>
      <c r="B86" s="6" t="n">
        <v>0</v>
      </c>
      <c r="C86" s="6" t="n">
        <v>0</v>
      </c>
    </row>
    <row r="87" spans="1:3">
      <c r="A87" s="4" t="s">
        <v>565</v>
      </c>
      <c r="B87" s="6" t="n">
        <v>350</v>
      </c>
      <c r="C87" s="6" t="n">
        <v>230</v>
      </c>
    </row>
    <row r="88" spans="1:3">
      <c r="A88" s="4" t="s">
        <v>566</v>
      </c>
      <c r="B88" s="6" t="n">
        <v>0</v>
      </c>
      <c r="C88" s="6" t="n">
        <v>30</v>
      </c>
    </row>
    <row r="89" spans="1:3">
      <c r="A89" s="4" t="s">
        <v>76</v>
      </c>
      <c r="B89" s="6" t="n">
        <v>6090</v>
      </c>
      <c r="C89" s="6" t="n">
        <v>7470</v>
      </c>
    </row>
    <row r="90" spans="1:3">
      <c r="A90" s="4" t="s">
        <v>567</v>
      </c>
      <c r="B90" s="6" t="n">
        <v>6070</v>
      </c>
      <c r="C90" s="6" t="n">
        <v>6640</v>
      </c>
    </row>
    <row r="91" spans="1:3">
      <c r="A91" s="4" t="s">
        <v>255</v>
      </c>
      <c r="B91" s="6" t="n">
        <v>1150</v>
      </c>
      <c r="C91" s="6" t="n">
        <v>1260</v>
      </c>
    </row>
    <row r="92" spans="1:3">
      <c r="A92" s="4" t="s">
        <v>75</v>
      </c>
      <c r="B92" s="6" t="n">
        <v>0</v>
      </c>
    </row>
    <row r="93" spans="1:3">
      <c r="A93" s="4" t="s">
        <v>312</v>
      </c>
    </row>
    <row r="94" spans="1:3">
      <c r="A94" s="4" t="s">
        <v>43</v>
      </c>
      <c r="B94" s="6" t="n">
        <v>8580</v>
      </c>
      <c r="C94" s="6" t="n">
        <v>7050</v>
      </c>
    </row>
    <row r="95" spans="1:3">
      <c r="A95" s="4" t="s">
        <v>562</v>
      </c>
      <c r="B95" s="6" t="n">
        <v>830</v>
      </c>
      <c r="C95" s="6" t="n">
        <v>6620</v>
      </c>
    </row>
    <row r="96" spans="1:3">
      <c r="A96" s="4" t="s">
        <v>563</v>
      </c>
      <c r="B96" s="6" t="n">
        <v>29</v>
      </c>
      <c r="C96" s="6" t="n">
        <v>430</v>
      </c>
    </row>
    <row r="97" spans="1:3">
      <c r="A97" s="4" t="s">
        <v>564</v>
      </c>
      <c r="B97" s="6" t="n">
        <v>360</v>
      </c>
      <c r="C97" s="6" t="n">
        <v>700</v>
      </c>
    </row>
    <row r="98" spans="1:3">
      <c r="A98" s="4" t="s">
        <v>347</v>
      </c>
      <c r="B98" s="6" t="n">
        <v>40</v>
      </c>
      <c r="C98" s="6" t="n">
        <v>40</v>
      </c>
    </row>
    <row r="99" spans="1:3">
      <c r="A99" s="4" t="s">
        <v>49</v>
      </c>
      <c r="B99" s="6" t="n">
        <v>50</v>
      </c>
      <c r="C99" s="6" t="n">
        <v>40</v>
      </c>
    </row>
    <row r="100" spans="1:3">
      <c r="A100" s="4" t="s">
        <v>565</v>
      </c>
      <c r="B100" s="6" t="n">
        <v>-80</v>
      </c>
      <c r="C100" s="6" t="n">
        <v>260</v>
      </c>
    </row>
    <row r="101" spans="1:3">
      <c r="A101" s="4" t="s">
        <v>566</v>
      </c>
      <c r="B101" s="6" t="n">
        <v>10</v>
      </c>
      <c r="C101" s="6" t="n">
        <v>0</v>
      </c>
    </row>
    <row r="102" spans="1:3">
      <c r="A102" s="4" t="s">
        <v>76</v>
      </c>
      <c r="B102" s="6" t="n">
        <v>5770</v>
      </c>
      <c r="C102" s="6" t="n">
        <v>7420</v>
      </c>
    </row>
    <row r="103" spans="1:3">
      <c r="A103" s="4" t="s">
        <v>567</v>
      </c>
      <c r="B103" s="6" t="n">
        <v>5660</v>
      </c>
      <c r="C103" s="6" t="n">
        <v>5270</v>
      </c>
    </row>
    <row r="104" spans="1:3">
      <c r="A104" s="4" t="s">
        <v>255</v>
      </c>
      <c r="B104" s="6" t="n">
        <v>40</v>
      </c>
      <c r="C104" s="6" t="n">
        <v>70</v>
      </c>
    </row>
    <row r="105" spans="1:3">
      <c r="A105" s="4" t="s">
        <v>75</v>
      </c>
      <c r="B105" s="6" t="n">
        <v>0</v>
      </c>
    </row>
    <row r="106" spans="1:3">
      <c r="A106" s="4" t="s">
        <v>568</v>
      </c>
    </row>
    <row r="107" spans="1:3">
      <c r="A107" s="4" t="s">
        <v>43</v>
      </c>
      <c r="B107" s="6" t="n">
        <v>-49690</v>
      </c>
      <c r="C107" s="6" t="n">
        <v>-48290</v>
      </c>
    </row>
    <row r="108" spans="1:3">
      <c r="A108" s="4" t="s">
        <v>562</v>
      </c>
      <c r="B108" s="6" t="n">
        <v>0</v>
      </c>
    </row>
    <row r="109" spans="1:3">
      <c r="A109" s="4" t="s">
        <v>563</v>
      </c>
      <c r="B109" s="6" t="n">
        <v>0</v>
      </c>
    </row>
    <row r="110" spans="1:3">
      <c r="A110" s="4" t="s">
        <v>564</v>
      </c>
      <c r="B110" s="6" t="n">
        <v>130</v>
      </c>
      <c r="C110" s="6" t="n">
        <v>-100</v>
      </c>
    </row>
    <row r="111" spans="1:3">
      <c r="A111" s="4" t="s">
        <v>347</v>
      </c>
      <c r="B111" s="6" t="n">
        <v>-90</v>
      </c>
      <c r="C111" s="6" t="n">
        <v>-30</v>
      </c>
    </row>
    <row r="112" spans="1:3">
      <c r="A112" s="4" t="s">
        <v>49</v>
      </c>
      <c r="B112" s="6" t="n">
        <v>0</v>
      </c>
    </row>
    <row r="113" spans="1:3">
      <c r="A113" s="4" t="s">
        <v>565</v>
      </c>
      <c r="B113" s="6" t="n">
        <v>10</v>
      </c>
      <c r="C113" s="6" t="n">
        <v>-10</v>
      </c>
    </row>
    <row r="114" spans="1:3">
      <c r="A114" s="4" t="s">
        <v>76</v>
      </c>
      <c r="B114" s="6" t="n">
        <v>-55960</v>
      </c>
      <c r="C114" s="6" t="n">
        <v>-62930</v>
      </c>
    </row>
    <row r="115" spans="1:3">
      <c r="A115" s="4" t="s">
        <v>567</v>
      </c>
      <c r="B115" s="6" t="n">
        <v>0</v>
      </c>
    </row>
    <row r="116" spans="1:3">
      <c r="A116" s="4" t="s">
        <v>255</v>
      </c>
      <c r="B116" s="6" t="n">
        <v>80</v>
      </c>
      <c r="C116" s="5" t="n">
        <v>70</v>
      </c>
    </row>
    <row r="117" spans="1:3">
      <c r="A117" s="4" t="s">
        <v>75</v>
      </c>
      <c r="B117"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18"/>
    <col customWidth="1" max="6" min="6" width="37"/>
    <col customWidth="1" max="7" min="7" width="10"/>
  </cols>
  <sheetData>
    <row r="1" spans="1:7">
      <c r="A1" s="1" t="s">
        <v>109</v>
      </c>
      <c r="B1" s="2" t="s">
        <v>110</v>
      </c>
      <c r="C1" s="2" t="s">
        <v>111</v>
      </c>
      <c r="D1" s="2" t="s">
        <v>112</v>
      </c>
      <c r="E1" s="2" t="s">
        <v>113</v>
      </c>
      <c r="F1" s="2" t="s">
        <v>114</v>
      </c>
      <c r="G1" s="2" t="s">
        <v>115</v>
      </c>
    </row>
    <row r="2" spans="1:7">
      <c r="A2" s="4" t="s">
        <v>116</v>
      </c>
      <c r="B2" s="6" t="n">
        <v>8472640</v>
      </c>
      <c r="C2" s="6" t="n">
        <v>-356441</v>
      </c>
    </row>
    <row r="3" spans="1:7">
      <c r="A3" s="4" t="s">
        <v>117</v>
      </c>
      <c r="B3" s="5" t="n">
        <v>85</v>
      </c>
      <c r="C3" s="5" t="n">
        <v>-3352</v>
      </c>
      <c r="D3" s="5" t="n">
        <v>74917</v>
      </c>
      <c r="E3" s="5" t="n">
        <v>12841</v>
      </c>
      <c r="F3" s="5" t="n">
        <v>-1651</v>
      </c>
      <c r="G3" s="5" t="n">
        <v>82840</v>
      </c>
    </row>
    <row r="4" spans="1:7">
      <c r="A4" s="4" t="s">
        <v>52</v>
      </c>
      <c r="E4" s="6" t="n">
        <v>1459</v>
      </c>
      <c r="G4" s="6" t="n">
        <v>1459</v>
      </c>
    </row>
    <row r="5" spans="1:7">
      <c r="A5" s="4" t="s">
        <v>118</v>
      </c>
      <c r="F5" s="6" t="n">
        <v>-601</v>
      </c>
      <c r="G5" s="6" t="n">
        <v>-601</v>
      </c>
    </row>
    <row r="6" spans="1:7">
      <c r="A6" s="4" t="s">
        <v>119</v>
      </c>
      <c r="B6" s="6" t="n">
        <v>3239</v>
      </c>
    </row>
    <row r="7" spans="1:7">
      <c r="A7" s="4" t="s">
        <v>120</v>
      </c>
      <c r="B7" s="5" t="n">
        <v>0</v>
      </c>
      <c r="G7" s="6" t="n">
        <v>0</v>
      </c>
    </row>
    <row r="8" spans="1:7">
      <c r="A8" s="4" t="s">
        <v>121</v>
      </c>
      <c r="D8" s="6" t="n">
        <v>721</v>
      </c>
      <c r="G8" s="6" t="n">
        <v>721</v>
      </c>
    </row>
    <row r="9" spans="1:7">
      <c r="A9" s="4" t="s">
        <v>122</v>
      </c>
      <c r="D9" s="6" t="n">
        <v>-26</v>
      </c>
      <c r="G9" s="6" t="n">
        <v>-26</v>
      </c>
    </row>
    <row r="10" spans="1:7">
      <c r="A10" s="4" t="s">
        <v>123</v>
      </c>
      <c r="B10" s="6" t="n">
        <v>-105648</v>
      </c>
    </row>
    <row r="11" spans="1:7">
      <c r="A11" s="4" t="s">
        <v>124</v>
      </c>
      <c r="B11" s="5" t="n">
        <v>-1165</v>
      </c>
      <c r="G11" s="6" t="n">
        <v>-1165</v>
      </c>
    </row>
    <row r="12" spans="1:7">
      <c r="A12" s="4" t="s">
        <v>125</v>
      </c>
      <c r="B12" s="6" t="n">
        <v>8475929</v>
      </c>
      <c r="C12" s="6" t="n">
        <v>-462089</v>
      </c>
    </row>
    <row r="13" spans="1:7">
      <c r="A13" s="4" t="s">
        <v>126</v>
      </c>
      <c r="B13" s="5" t="n">
        <v>85</v>
      </c>
      <c r="C13" s="5" t="n">
        <v>-4517</v>
      </c>
      <c r="D13" s="6" t="n">
        <v>75612</v>
      </c>
      <c r="E13" s="6" t="n">
        <v>14300</v>
      </c>
      <c r="F13" s="6" t="n">
        <v>-2252</v>
      </c>
      <c r="G13" s="6" t="n">
        <v>83228</v>
      </c>
    </row>
    <row r="14" spans="1:7">
      <c r="A14" s="4" t="s">
        <v>52</v>
      </c>
      <c r="E14" s="6" t="n">
        <v>3281</v>
      </c>
      <c r="G14" s="6" t="n">
        <v>3281</v>
      </c>
    </row>
    <row r="15" spans="1:7">
      <c r="A15" s="4" t="s">
        <v>118</v>
      </c>
      <c r="F15" s="6" t="n">
        <v>-510</v>
      </c>
    </row>
    <row r="16" spans="1:7">
      <c r="A16" s="4" t="s">
        <v>119</v>
      </c>
      <c r="B16" s="6" t="n">
        <v>5736</v>
      </c>
    </row>
    <row r="17" spans="1:7">
      <c r="A17" s="4" t="s">
        <v>120</v>
      </c>
      <c r="B17" s="5" t="n">
        <v>0</v>
      </c>
    </row>
    <row r="18" spans="1:7">
      <c r="A18" s="4" t="s">
        <v>121</v>
      </c>
      <c r="D18" s="6" t="n">
        <v>-417</v>
      </c>
    </row>
    <row r="19" spans="1:7">
      <c r="A19" s="4" t="s">
        <v>122</v>
      </c>
      <c r="D19" s="6" t="n">
        <v>-24</v>
      </c>
    </row>
    <row r="20" spans="1:7">
      <c r="A20" s="4" t="s">
        <v>123</v>
      </c>
      <c r="C20" s="6" t="n">
        <v>-47153</v>
      </c>
    </row>
    <row r="21" spans="1:7">
      <c r="A21" s="4" t="s">
        <v>124</v>
      </c>
      <c r="C21" s="5" t="n">
        <v>-506</v>
      </c>
    </row>
    <row r="22" spans="1:7">
      <c r="A22" s="4" t="s">
        <v>127</v>
      </c>
      <c r="B22" s="6" t="n">
        <v>8481665</v>
      </c>
      <c r="C22" s="6" t="n">
        <v>-509242</v>
      </c>
    </row>
    <row r="23" spans="1:7">
      <c r="A23" s="4" t="s">
        <v>128</v>
      </c>
      <c r="B23" s="5" t="n">
        <v>85</v>
      </c>
      <c r="C23" s="5" t="n">
        <v>-5023</v>
      </c>
      <c r="D23" s="5" t="n">
        <v>75171</v>
      </c>
      <c r="E23" s="5" t="n">
        <v>17581</v>
      </c>
      <c r="F23" s="5" t="n">
        <v>-2762</v>
      </c>
      <c r="G23" s="5" t="n">
        <v>85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1</v>
      </c>
    </row>
    <row r="3" spans="1:3">
      <c r="A3" s="3" t="s">
        <v>130</v>
      </c>
    </row>
    <row r="4" spans="1:3">
      <c r="A4" s="4" t="s">
        <v>52</v>
      </c>
      <c r="B4" s="5" t="n">
        <v>3281</v>
      </c>
      <c r="C4" s="5" t="n">
        <v>1459</v>
      </c>
    </row>
    <row r="5" spans="1:3">
      <c r="A5" s="3" t="s">
        <v>131</v>
      </c>
    </row>
    <row r="6" spans="1:3">
      <c r="A6" s="4" t="s">
        <v>132</v>
      </c>
      <c r="B6" s="6" t="n">
        <v>63</v>
      </c>
      <c r="C6" s="6" t="n">
        <v>-45</v>
      </c>
    </row>
    <row r="7" spans="1:3">
      <c r="A7" s="4" t="s">
        <v>133</v>
      </c>
      <c r="B7" s="6" t="n">
        <v>1328</v>
      </c>
      <c r="C7" s="6" t="n">
        <v>290</v>
      </c>
    </row>
    <row r="8" spans="1:3">
      <c r="A8" s="4" t="s">
        <v>134</v>
      </c>
      <c r="B8" s="6" t="n">
        <v>1645</v>
      </c>
      <c r="C8" s="6" t="n">
        <v>965</v>
      </c>
    </row>
    <row r="9" spans="1:3">
      <c r="A9" s="4" t="s">
        <v>135</v>
      </c>
      <c r="B9" s="6" t="n">
        <v>-403</v>
      </c>
      <c r="C9" s="6" t="n">
        <v>744</v>
      </c>
    </row>
    <row r="10" spans="1:3">
      <c r="A10" s="4" t="s">
        <v>136</v>
      </c>
      <c r="B10" s="6" t="n">
        <v>19</v>
      </c>
      <c r="C10" s="6" t="n">
        <v>18</v>
      </c>
    </row>
    <row r="11" spans="1:3">
      <c r="A11" s="4" t="s">
        <v>137</v>
      </c>
      <c r="B11" s="6" t="n">
        <v>0</v>
      </c>
      <c r="C11" s="6" t="n">
        <v>150</v>
      </c>
    </row>
    <row r="12" spans="1:3">
      <c r="A12" s="4" t="s">
        <v>138</v>
      </c>
      <c r="B12" s="6" t="n">
        <v>957</v>
      </c>
      <c r="C12" s="6" t="n">
        <v>0</v>
      </c>
    </row>
    <row r="13" spans="1:3">
      <c r="A13" s="3" t="s">
        <v>139</v>
      </c>
    </row>
    <row r="14" spans="1:3">
      <c r="A14" s="4" t="s">
        <v>140</v>
      </c>
      <c r="B14" s="6" t="n">
        <v>-1414</v>
      </c>
      <c r="C14" s="6" t="n">
        <v>-2549</v>
      </c>
    </row>
    <row r="15" spans="1:3">
      <c r="A15" s="4" t="s">
        <v>67</v>
      </c>
      <c r="B15" s="6" t="n">
        <v>-2156</v>
      </c>
      <c r="C15" s="6" t="n">
        <v>152</v>
      </c>
    </row>
    <row r="16" spans="1:3">
      <c r="A16" s="4" t="s">
        <v>68</v>
      </c>
      <c r="B16" s="6" t="n">
        <v>250</v>
      </c>
      <c r="C16" s="6" t="n">
        <v>641</v>
      </c>
    </row>
    <row r="17" spans="1:3">
      <c r="A17" s="4" t="s">
        <v>69</v>
      </c>
      <c r="B17" s="6" t="n">
        <v>102</v>
      </c>
      <c r="C17" s="6" t="n">
        <v>-560</v>
      </c>
    </row>
    <row r="18" spans="1:3">
      <c r="A18" s="3" t="s">
        <v>141</v>
      </c>
    </row>
    <row r="19" spans="1:3">
      <c r="A19" s="4" t="s">
        <v>78</v>
      </c>
      <c r="B19" s="6" t="n">
        <v>1090</v>
      </c>
      <c r="C19" s="6" t="n">
        <v>-372</v>
      </c>
    </row>
    <row r="20" spans="1:3">
      <c r="A20" s="4" t="s">
        <v>142</v>
      </c>
      <c r="B20" s="6" t="n">
        <v>-220</v>
      </c>
      <c r="C20" s="6" t="n">
        <v>892</v>
      </c>
    </row>
    <row r="21" spans="1:3">
      <c r="A21" s="4" t="s">
        <v>143</v>
      </c>
      <c r="B21" s="6" t="n">
        <v>-952</v>
      </c>
      <c r="C21" s="6" t="n">
        <v>0</v>
      </c>
    </row>
    <row r="22" spans="1:3">
      <c r="A22" s="4" t="s">
        <v>144</v>
      </c>
      <c r="B22" s="6" t="n">
        <v>3590</v>
      </c>
      <c r="C22" s="6" t="n">
        <v>1785</v>
      </c>
    </row>
    <row r="23" spans="1:3">
      <c r="A23" s="3" t="s">
        <v>145</v>
      </c>
    </row>
    <row r="24" spans="1:3">
      <c r="A24" s="4" t="s">
        <v>146</v>
      </c>
      <c r="B24" s="6" t="n">
        <v>-1033</v>
      </c>
      <c r="C24" s="6" t="n">
        <v>-3103</v>
      </c>
    </row>
    <row r="25" spans="1:3">
      <c r="A25" s="4" t="s">
        <v>147</v>
      </c>
      <c r="B25" s="6" t="n">
        <v>-1033</v>
      </c>
      <c r="C25" s="6" t="n">
        <v>-3103</v>
      </c>
    </row>
    <row r="26" spans="1:3">
      <c r="A26" s="3" t="s">
        <v>148</v>
      </c>
    </row>
    <row r="27" spans="1:3">
      <c r="A27" s="4" t="s">
        <v>149</v>
      </c>
      <c r="B27" s="6" t="n">
        <v>-158</v>
      </c>
      <c r="C27" s="6" t="n">
        <v>-206</v>
      </c>
    </row>
    <row r="28" spans="1:3">
      <c r="A28" s="4" t="s">
        <v>150</v>
      </c>
      <c r="B28" s="6" t="n">
        <v>0</v>
      </c>
      <c r="C28" s="6" t="n">
        <v>175</v>
      </c>
    </row>
    <row r="29" spans="1:3">
      <c r="A29" s="4" t="s">
        <v>151</v>
      </c>
      <c r="B29" s="6" t="n">
        <v>0</v>
      </c>
      <c r="C29" s="6" t="n">
        <v>-151</v>
      </c>
    </row>
    <row r="30" spans="1:3">
      <c r="A30" s="4" t="s">
        <v>152</v>
      </c>
      <c r="B30" s="6" t="n">
        <v>0</v>
      </c>
      <c r="C30" s="6" t="n">
        <v>-178</v>
      </c>
    </row>
    <row r="31" spans="1:3">
      <c r="A31" s="4" t="s">
        <v>153</v>
      </c>
      <c r="B31" s="6" t="n">
        <v>-506</v>
      </c>
      <c r="C31" s="6" t="n">
        <v>-1165</v>
      </c>
    </row>
    <row r="32" spans="1:3">
      <c r="A32" s="4" t="s">
        <v>154</v>
      </c>
      <c r="B32" s="6" t="n">
        <v>-24</v>
      </c>
      <c r="C32" s="6" t="n">
        <v>-26</v>
      </c>
    </row>
    <row r="33" spans="1:3">
      <c r="A33" s="4" t="s">
        <v>155</v>
      </c>
      <c r="B33" s="6" t="n">
        <v>-688</v>
      </c>
      <c r="C33" s="6" t="n">
        <v>-1551</v>
      </c>
    </row>
    <row r="34" spans="1:3">
      <c r="A34" s="4" t="s">
        <v>156</v>
      </c>
      <c r="B34" s="6" t="n">
        <v>-94</v>
      </c>
      <c r="C34" s="6" t="n">
        <v>-88</v>
      </c>
    </row>
    <row r="35" spans="1:3">
      <c r="A35" s="4" t="s">
        <v>157</v>
      </c>
      <c r="B35" s="6" t="n">
        <v>1775</v>
      </c>
      <c r="C35" s="6" t="n">
        <v>-2957</v>
      </c>
    </row>
    <row r="36" spans="1:3">
      <c r="A36" s="4" t="s">
        <v>158</v>
      </c>
      <c r="B36" s="6" t="n">
        <v>12831</v>
      </c>
      <c r="C36" s="6" t="n">
        <v>15788</v>
      </c>
    </row>
    <row r="37" spans="1:3">
      <c r="A37" s="4" t="s">
        <v>159</v>
      </c>
      <c r="B37" s="6" t="n">
        <v>14606</v>
      </c>
      <c r="C37" s="6" t="n">
        <v>12831</v>
      </c>
    </row>
    <row r="38" spans="1:3">
      <c r="A38" s="4" t="s">
        <v>160</v>
      </c>
      <c r="B38" s="6" t="n">
        <v>116</v>
      </c>
      <c r="C38" s="6" t="n">
        <v>125</v>
      </c>
    </row>
    <row r="39" spans="1:3">
      <c r="A39" s="4" t="s">
        <v>161</v>
      </c>
      <c r="B39" s="6" t="n">
        <v>1700</v>
      </c>
      <c r="C39" s="6" t="n">
        <v>1667</v>
      </c>
    </row>
    <row r="40" spans="1:3">
      <c r="A40" s="3" t="s">
        <v>162</v>
      </c>
    </row>
    <row r="41" spans="1:3">
      <c r="A41" s="4" t="s">
        <v>163</v>
      </c>
      <c r="B41" s="5" t="n">
        <v>3180</v>
      </c>
      <c r="C4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01:31Z</dcterms:created>
  <dcterms:modified xmlns:dcterms="http://purl.org/dc/terms/" xmlns:xsi="http://www.w3.org/2001/XMLSchema-instance" xsi:type="dcterms:W3CDTF">2020-04-15T16:01:31Z</dcterms:modified>
</cp:coreProperties>
</file>